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Non-Convertible Notes Payable" sheetId="9" state="visible" r:id="rId9"/>
    <sheet xmlns:r="http://schemas.openxmlformats.org/officeDocument/2006/relationships" name="Convertible Notes Payable" sheetId="10" state="visible" r:id="rId10"/>
    <sheet xmlns:r="http://schemas.openxmlformats.org/officeDocument/2006/relationships" name="Equity Transactions" sheetId="11" state="visible" r:id="rId11"/>
    <sheet xmlns:r="http://schemas.openxmlformats.org/officeDocument/2006/relationships" name="Commitments, Contingencies" sheetId="12" state="visible" r:id="rId12"/>
    <sheet xmlns:r="http://schemas.openxmlformats.org/officeDocument/2006/relationships" name="Derivative Valuation"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Equity Transactions (Tables)" sheetId="17" state="visible" r:id="rId17"/>
    <sheet xmlns:r="http://schemas.openxmlformats.org/officeDocument/2006/relationships" name="Derivative Valuation (Tables)" sheetId="18" state="visible" r:id="rId18"/>
    <sheet xmlns:r="http://schemas.openxmlformats.org/officeDocument/2006/relationships" name="The Company (Details Narrative)"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lated Party Transactions (Det" sheetId="23" state="visible" r:id="rId23"/>
    <sheet xmlns:r="http://schemas.openxmlformats.org/officeDocument/2006/relationships" name="Non-Convertible Notes Payable (" sheetId="24" state="visible" r:id="rId24"/>
    <sheet xmlns:r="http://schemas.openxmlformats.org/officeDocument/2006/relationships" name="Convertible Notes Payable (Deta" sheetId="25" state="visible" r:id="rId25"/>
    <sheet xmlns:r="http://schemas.openxmlformats.org/officeDocument/2006/relationships" name="Equity Transactions (Details Na" sheetId="26" state="visible" r:id="rId26"/>
    <sheet xmlns:r="http://schemas.openxmlformats.org/officeDocument/2006/relationships" name="Equity Transactions - Summary o" sheetId="27" state="visible" r:id="rId27"/>
    <sheet xmlns:r="http://schemas.openxmlformats.org/officeDocument/2006/relationships" name="Equity Transactions - Schedule " sheetId="28" state="visible" r:id="rId28"/>
    <sheet xmlns:r="http://schemas.openxmlformats.org/officeDocument/2006/relationships" name="Equity Transactions - Schedul29" sheetId="29" state="visible" r:id="rId29"/>
    <sheet xmlns:r="http://schemas.openxmlformats.org/officeDocument/2006/relationships" name="Commitments, Contingencies (Det" sheetId="30" state="visible" r:id="rId30"/>
    <sheet xmlns:r="http://schemas.openxmlformats.org/officeDocument/2006/relationships" name="Derivative Valuation (Details N" sheetId="31" state="visible" r:id="rId31"/>
    <sheet xmlns:r="http://schemas.openxmlformats.org/officeDocument/2006/relationships" name="Derivative Valuation - Schedule" sheetId="32" state="visible" r:id="rId32"/>
    <sheet xmlns:r="http://schemas.openxmlformats.org/officeDocument/2006/relationships" name="Derivative Valuation - Schedu33"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32">
  <si>
    <t>Document and Entity Information - shares</t>
  </si>
  <si>
    <t>9 Months Ended</t>
  </si>
  <si>
    <t>Sep. 30, 2017</t>
  </si>
  <si>
    <t>Nov. 13, 2017</t>
  </si>
  <si>
    <t>Document And Entity Information</t>
  </si>
  <si>
    <t>Entity Registrant Name</t>
  </si>
  <si>
    <t>eWELLNESS HEALTHCARE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EWLL</t>
  </si>
  <si>
    <t>Document Fiscal Period Focus</t>
  </si>
  <si>
    <t>Q3</t>
  </si>
  <si>
    <t>Document Fiscal Year Focus</t>
  </si>
  <si>
    <t>Condensed Balance Sheets - USD ($)</t>
  </si>
  <si>
    <t>Dec. 31, 2016</t>
  </si>
  <si>
    <t>CURRENT ASSETS</t>
  </si>
  <si>
    <t>Cash</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Convertible debt, net of discount</t>
  </si>
  <si>
    <t>Derivative liability</t>
  </si>
  <si>
    <t>Short term note and liabilities</t>
  </si>
  <si>
    <t>Total current liabilities</t>
  </si>
  <si>
    <t>Total Liabilities</t>
  </si>
  <si>
    <t>Commitments and contingencies</t>
  </si>
  <si>
    <t xml:space="preserve"> </t>
  </si>
  <si>
    <t>STOCKHOLDERS' DEFICIT</t>
  </si>
  <si>
    <t>Preferred stock, authorized, 20,000,000 shares, $.001 par value, 0 shares issued and outstanding</t>
  </si>
  <si>
    <t>Common stock, authorized 400,000,000 shares, $.001 par value, 136,477,700 and 51,435,307 issued and outstanding, respectively</t>
  </si>
  <si>
    <t>Shares to be issued</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 USD ($)</t>
  </si>
  <si>
    <t>3 Months Ended</t>
  </si>
  <si>
    <t>Sep. 30, 2016</t>
  </si>
  <si>
    <t>OPERATING EXPENSES</t>
  </si>
  <si>
    <t>Executive compensation</t>
  </si>
  <si>
    <t>General and administrative</t>
  </si>
  <si>
    <t>Professional fees</t>
  </si>
  <si>
    <t>Total Operating Expenses</t>
  </si>
  <si>
    <t>Loss from Operations</t>
  </si>
  <si>
    <t>OTHER INCOME (EXPENSE)</t>
  </si>
  <si>
    <t>Gain on foreign exchange rate</t>
  </si>
  <si>
    <t>Gain on extinguishment of debt</t>
  </si>
  <si>
    <t>Gain (loss) on derivative liability</t>
  </si>
  <si>
    <t>Interest expense, related parties</t>
  </si>
  <si>
    <t>Interest expense</t>
  </si>
  <si>
    <t>Net Income (Loss) before Income Taxes</t>
  </si>
  <si>
    <t>Income tax expense</t>
  </si>
  <si>
    <t>Net Income (Loss)</t>
  </si>
  <si>
    <t>Earnings (loss) per common share</t>
  </si>
  <si>
    <t>Basic</t>
  </si>
  <si>
    <t>Diluted</t>
  </si>
  <si>
    <t>Weighted average shares outstanding</t>
  </si>
  <si>
    <t>Condensed Statements of Cash Flows (Unaudited) - USD ($)</t>
  </si>
  <si>
    <t>Cash flows from operating activies</t>
  </si>
  <si>
    <t>Net income (loss)</t>
  </si>
  <si>
    <t>Adjustments to reconcile net income (loss) to net cash used in operating activities:</t>
  </si>
  <si>
    <t>Depreciation and amortization</t>
  </si>
  <si>
    <t>Contributed services</t>
  </si>
  <si>
    <t>Shares issued for consulting services</t>
  </si>
  <si>
    <t>Imputed interest - related party</t>
  </si>
  <si>
    <t>Options expense</t>
  </si>
  <si>
    <t>Interest on debt extension</t>
  </si>
  <si>
    <t>Amortization of debt discount to interest expense</t>
  </si>
  <si>
    <t>Amortization of prepaids</t>
  </si>
  <si>
    <t>Gain on derivative liability</t>
  </si>
  <si>
    <t>Changes in operating assets and liabilities</t>
  </si>
  <si>
    <t>Prepaid expense</t>
  </si>
  <si>
    <t>Net cash used in operating activities</t>
  </si>
  <si>
    <t>Cash flows from investing activities</t>
  </si>
  <si>
    <t>Purchase of equipment</t>
  </si>
  <si>
    <t>Net cash used in investing activities</t>
  </si>
  <si>
    <t>Cash flows from financing activities</t>
  </si>
  <si>
    <t>Proceeds from issuance of common stock</t>
  </si>
  <si>
    <t>Issuance of convertible debt</t>
  </si>
  <si>
    <t>Debt issuance costs</t>
  </si>
  <si>
    <t>Net cash provided by financing activities</t>
  </si>
  <si>
    <t>Net increase (decrease) in cash</t>
  </si>
  <si>
    <t>Cash, beginning of period</t>
  </si>
  <si>
    <t>Cash, end of period</t>
  </si>
  <si>
    <t>Supplemental Information:</t>
  </si>
  <si>
    <t>Taxes</t>
  </si>
  <si>
    <t>Interest Expense</t>
  </si>
  <si>
    <t>Non cash items:</t>
  </si>
  <si>
    <t>Warrants issued with debt</t>
  </si>
  <si>
    <t>Derivative liability and debt discount issued with new notes</t>
  </si>
  <si>
    <t>Shares issued for debt conversion</t>
  </si>
  <si>
    <t>Exercise of warrants</t>
  </si>
  <si>
    <t>Shares issued for extinguishment of accounts payable</t>
  </si>
  <si>
    <t>Shares issued for prepaids</t>
  </si>
  <si>
    <t>The Company</t>
  </si>
  <si>
    <t>Organization, Consolidation and Presentation of Financial Statements [Abstract]</t>
  </si>
  <si>
    <t>Note 1. The Company The Company and Nature of Business eWellness Healthcare
Corporation (f/k/a Dignyte, Inc.), (the “eWellness”, “Company”, “we”, “us”, “our”)
was incorporated in the State of Nevada on April 7, 2011. The Company has generated no revenues to date. eWellness is the
first physical therapy telehealth company to offer insurance reimbursable real-time distance monitored treatments. Our business
model is to license our PHZIO (“PHZIO”) platform to any physical therapy (“PT”) clinic in the U.S. and
or have large-scale employers use our PHZIO platform as a fully PT monitored corporate wellness program. The Company’s PHZIO
home physical therapy exercise platform has been designed to disrupt the $30 billion physical therapy and the $8 billion corporate
wellness industries. PHZIO re-defines the way physical therapy can be delivered. PHZIO is the first real-time remote monitored
1-to-many physical therapy platform for home use. Due to the real-time patient monitoring feature, the PHZIO platform is insurance
reimbursable by payers such as: Anthem Blue Cross and Blue Shield. Concierge PT
Medical Services PreHabPT PurePT Our PHZIO Solution:
A New Physical Therapy Delivery System:
● SaaS technology platform solution for providers bundling rehabilitation services and employer wellness programs
● First real-time remote monitored 1-to-many physical therapy treatment platform for home use
● Ability for physical therapists to observe multiple patients simultaneously in real-time
● Solves what has been a structural problem and limitation in post-acute care practice growth
● Allows PT practices to generate increased revenues due to higher adherence and compliance rates For more information on eWellness go
to: http://www.ewellnesshealth.com/ http://phzio.com/ http://prehabpt.com/ http://Purept.com/</t>
  </si>
  <si>
    <t>Summary of Significant Accounting Policies</t>
  </si>
  <si>
    <t>Accounting Policies [Abstract]</t>
  </si>
  <si>
    <t>Note 2. Summary of Significant Accounting
Policies Basis of Presentation The accompanying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6. In the opinion of management, all adjustments necessary for a fair presentation
of the financial information for the interim periods reported have been made. All such adjustments are of a normal recurring nature.
The results of operations for the nine months ended September 30, 2017 are not necessarily indicative of the results that can be
expected for the fiscal year ending December 31, 2017. The unaudited condensed financial statements should be read in conjunction
with the financial statements and the notes thereto included in our Annual Report on Form 10-K for the year ended December 31,
2016.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nine months
ended September 30, 2017, the Company had no revenues. The Company has an accumulated loss of $15,423,315.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As of September
30, 2017, the Company had the following assets and liabilities measured at fair value on a recurring basis.
Total Level 1 Level 2 Level 3
Derivative Liability $ 721,396 $ - $ - $ 721,396
Total Liabilities measured at fair value $ 721,396 $ - $ - $ 721,396 As of December 31,
2016, the Company had the following assets and liabilities measured at fair value on a recurring basis.
Total Level 1 Level 2 Level 3
Derivative Liability $ 8,473,265 $ - $ - $ 8,473,265
Total Liabilities measured at fair value $ 8,473,265 $ - $ - $ 8,473,265 Earnings per Common Share The Company follows
ASC Topic 260 to account for the earnings per share (“EPS”). Basic EPS calculations are determined by dividing net
income (loss) by the weighted average number of shares of common stock outstanding during the period. Diluted EPS calculations
are determined by dividing net income (loss) by the weighted average number of common shares and dilutive common share equivalents
outstanding. During periods when common stock equivalents, if any, are anti-dilutive they are not considered in the computation.
As the Company has net income for the nine months ended September 30, 2017, dilutive shares are added into the per share calculation
as noted below.
Three Months Ended Nine Months Ended
September 30, 2017 September 30, 2016 September 30, 2017 September 30, 2016
Earnings (loss) per common share
Basic $ (0.01 ) $ (0.04 ) $ 0.01 $ (0.16 )
Diluted $ (0.01 ) $ (0.04 ) $ 0.00 $ (0.16 )
Weighted average shares outstanding
Basic 128,985,784 19,821,147 98,415,360 19,058,020
Diluted 128,985,784 19,821,147 101,707,186 19,058,020 For the nine months
ended September 30, 2017, the diluted EPS calculation included common stock equivalents of 3,291,826 for warrants. For the nine
months ending September 30, 2016, common stock equivalents of 3,100,000 options, 5,577,914 warrants and 430,989 convertible notes
were not included due to the anti-dilutive effect. For the three months ended September 30, 2017, common stock equivalents of 3,291,826
for warrants were not included due to the anti-dilutive effect. For the three months ended September 30, 2016, common stock equivalents
of 242,000 options, 844,296 warrants and 40,439 convertible notes were not included due to the anti-dilutive effect.</t>
  </si>
  <si>
    <t>Related Party Transactions</t>
  </si>
  <si>
    <t>Related Party Transactions [Abstract]</t>
  </si>
  <si>
    <t>Note 3. Related Party Transactions During the nine
months ended September 30, 2017, a related party, a company for which the Company’s former Secretary-Treasurer and CFO is
also serving as CFO, invoiced the Company $19,300 for accounting services. The amount outstanding as of September 30, 2017 and
December 31, 2016 was $1,220 and $10,481, respectively. The Company recorded $0 and $2,999 imputed interest on the amount owed
to the related party based on an interest rate of 8% for the nine months ended September 30, 2017 and September 30, 2016, respectively.
Because the amount due to the related party is now being paid on a regular basis, the Company is no longer accruing imputed interest. On April 1, 2015,
the Company entered into an operating agreement with a physical therapy company (“EPT”) which is owned by the Company’s
President and Chief Executive Officer. Through the agreement, the Company agrees to provide operating capital advances for EPT
to offer the Company’s PHIZIO platform to physical therapy patients. For accounting and tax purposes, the net profits or
losses generated by EPT shall be allocated on a monthly basis. The Company will receive 75% of the net patient insurance reimbursements
associated with the operation of the PHIZIO platform. On November 11,
2016, the Company signed an agreement with a programming company (“PC”) within which one of the Company’s directors
and Chief Technical Officer is the Chief Marketing Officer. The agreement is for additional features to be programmed for the launch
of the PHIZIO platform. The contract specifies that the Company’s CEO and CTO will retain their officer and director positions
and retain their past due accrued compensation through June 30, 2016.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IZIO platform. The agreement establishes that the Company is indebted to the PC for $225,000
for past programming services. For this amount, the Company issued 25,280,899 common shares at a value of $0.0089 per share on
April 1, 2017. The PC will also have the right to appoint 40% of the directors. At the end of September 30, 2017, the Company had
a payable of $260,810 due to this company. For the first quarter
of 2017 the Company rented its Culver City, CA office space from a company owned by our CEO. The imputed rent expense of $500 per
month was recorded in the Statement of Operations and Additional Paid in Capital in the Balance Sheet. Since the beginning of the
second quarter of 2017, the Company is renting from a third party so no imputed rent was recorded. Throughout the period
ended September 30, 2017, the officers and directors of the Company incurred business expenses on behalf of the Company. The amounts
payable to the officers as of September 30, 2017 and December 31, 2016 were $9,139 and $44,429, respectively. There were no expenses
due to the board members, but the Company has accrued directors’ fees of $193,000 and $60,000 at September 30, 2017 and December
31, 2016, respectively. Because the Company is not yet profitable the officers have agreed to defer compensation. The Company had
accrued executive compensation of $1,010,666 and $940,000 at September 30, 2017 and December 31, 2016 respectively.</t>
  </si>
  <si>
    <t>Non-Convertible Notes Payable</t>
  </si>
  <si>
    <t>Debt Disclosure [Abstract]</t>
  </si>
  <si>
    <t>Note 4. Non-Convertible Notes Payable In February 2017,
the Company was served by a complaint filed by the holder of a note payable. The lawsuit alleges that the Company is indebted to
the note holder a promissory note stemming from four loans to the Company during the 20 months prior to February 2017 amounting
to $75,500 in total original principal bearing interest at 12% per annum, of which $45,202 has been repaid. Further, the note holder
claims that, because of alleged defaults and extensions of the notes, the Company is now indebted in the amount of $253,877 inclusive
of interest and penalties at an effective rate exceeding 70% per annum, far more than the maximum rate allowable in California
or Louisiana. The Company and its counsel have determined that: (i) the note holder is not a licensed lender in the State of California,
where the loan was made and the $75,500 was deposited and therefore was not permitted under California law to make loans in the
State; and (ii) the interest rate the note holder is seeking to collect is usurious and therefore interest claimed in the lawsuit
is neither collectible nor enforceable. The Company and counsel believe the lawsuit is wholly without merit and the rules of diversity
of jurisdiction apply. Furthermore, the Company believes that the action should be removed from Louisiana state court to the United
States Federal District Court in Baton Rouge, LA, where California law should be applied. At September 30,
2017, the Company had indebtedness to this holder of the note payable of $180,051 plus $33,465 of accrued interest. During the
nine months ended September 30, 2017 and 2016, the Company accrued interest expense totaling $24,240 and $18,974, respectively.
During the three months ended September 30, 2017 and 2016, the Company accrued interest expense totaling $8,169 and $13,824 respectively.</t>
  </si>
  <si>
    <t>Convertible Notes Payable</t>
  </si>
  <si>
    <t>Note 5. Convertible Notes Payable On
January 11, January 23 and February 14, 2017, the Company authorized three convertible notes each $55,000 for a total of $165,000.
These notes mature six months from the grant date. The convertible notes convert into common stock of the Company at conversion
price into which any principal amount and interest (including any default interest) under the notes shall be convertible into shares
of common stock shall be equal to the lesser of: (i) $0.20 or (ii) 75% of the average of the volume-weighted average prices for
the five (5) Trading Days immediately following the 180th calendar day after the Original Issue Date, whichever is lower. There
is only one pricing lookback event. The notes have a 10% original issue discount and an interest rate of 8%. During the nine months
ended September 30, 2017, the Company accrued interest expense totaling $7,594. In April 2017, the Company and the note holder
authorized amendments to these three notes in which the maturity dates of the notes were extended to February 6, 2018, February
22, 2018, and March 31, 2018, respectively. All three of these notes plus accrued interest were converted during the quarter ended
September 30, 2017 and 2,436,381 shares of common stock were issued. On February 9, 2017,
the Company entered into a Securities Purchase Agreement with a third party which required the Company to issue two 5.5% convertible
notes in the aggregate principal amount of $165,000, each at $82,500. Each of the notes contain a 10% Original Issue Discount and
an interest rate of 8%. The due date of the notes is November 7, 2017. During the nine months ended September 30, 2017, only one
of the notes has been funded. During the nine months ended September 30, 2017, the Company accrued interest expense of $4,213. On February 15,
2017, the Company and an institutional investor entered into an agreement in which: (a) the investor agreed to fund up to $5,000,000
in reliance upon an exception provided under Rule 506 of Regulation D promulgated by the SEC under the Securities act of 1933,
as amended; (b) the Company will file a registration statement on Form S-1 with the SEC within 15 days after the Company filed
its annual 10K report for the year ended December 31, 2016 (The S-1 was filed on April 11, 2017); (c) the Company issued a convertible
note in the principal amount of $100,000, bearing interest at 8% (This note has not yet been funded); and (d) the Company issued
a second convertible note in the principal amount of $275,000 bearing interest at 8% of which $137,500 has been funded. With the
$275,000 convertible note, the Company also issued 68,750 warrants exercisable at $.25 per share on a cashless basis. During the
nine months ended September 30, 2017, the Company accrued interest expense of $12,130. On April 11, 2017,
the Company executed an 8% Fixed Convertible Promissory Note payable to an institutional investor in the principal amount of $308,000.
The note, which is due on November 6, 2018 was funded in the sum of $280,000 with $28,000 being retained by the investor through
an original issue discount for due diligence and legal expense related to this transaction. The note is convertible into shares
of common stock, par value $0.001, at a conversion price of $0.20 per Share. On April 11, 2017, the Company filed a registration
statement on Form S-1 to provide for the resale of up to 9,519,229 shares of common stock issuable to the investor, as a selling
stockholder, pursuant to a “put right” under an investment agreement dated February 10, 2017, that permits the Company
to “put” up to five million dollars ($5,000,000) in shares of common stock to the investor over a period of up to thirty-six
(36) months or until $5,000,000 of such shares have been “put.” With issuance of this note, the Company also issued
1,232,000 warrants exercisable at $.25 per share. During the nine months ended September 30, 2017, the Company accrued interest
expense of $11,476. On April 24, 2017,
the Company entered into a Securities Purchase Agreement with a third party which required the Company to issue two 5.5% convertible
notes in the aggregate principal amount of $167,000, each at $83,500. One of the notes was funded in May 2017 for $83,500. The
other note was funded in July 2017 for $83,500. Each of the notes contain an Original Issue Discount of $8,500 and an interest
rate of 5.5%. The due date of the notes is January 24, 2018. During the nine months ended September 30, 2017, the company accrued
interest expense of $2,768. On July 24, 2017,
the Company agreed to amend the two convertible notes dated April 24, 2017 and the convertible note dated February 9, 2017 relative
to the conversion provision in Section 4(a) by inserting the following provision: “In addition to all the other Conversion
Price formulas set forth in the Note, the Holder may choose to elect from the following two Conversion Price formulas, if they
result in a lower Conversion Price: (i) 75% of the average of the 5 daily VWAPS of the Common Stock as reported on an Exchange
for the 20 trading days immediately preceding the 180th daily anniversary of the Note or (ii) 75% of the average of the 5 VWAPS
of the Common Stock as reported on an Exchange for the 20 trading days immediately preceding the delivery day of the first Notice
of Conversion from the Holder”. On September 5,
2017, the Company executed an 8% Fixed Convertible Promissory Note payable to an institutional investor in the principal amount
of $55,000. The note, which is due on March 5, 2018 has an original issue discount of $5,000. The convertible notes convert into
common stock of the Company at conversion price into which any principal amount and interest (including any default interest) under
the notes shall be convertible into shares of common stock shall be equal to the lesser of: (i) $0.20 or (ii) 75% of the average
of the VWAPs for the ten (10) Trading Days immediately following the 180th calendar. During the nine months ended September 30,
2017, the Company accrued interest expense of $289.</t>
  </si>
  <si>
    <t>Equity Transactions</t>
  </si>
  <si>
    <t>Equity [Abstract]</t>
  </si>
  <si>
    <t>Note 6. Equity Transactions Preferred Stock The total number
of shares of preferred stock which the Company shall have authority to issue is 20,000,000 shares with a par value of $0.001 per
share. There have been no preferred shares issued as of September 30, 2017. Common Stock The total number
of shares of common stock which the Company shall have authority to issue is 400,000,000 shares with a par value of $0.001 per
share. During the nine
months ended September 30, 2017, the Company issued a total of 49,292,169 shares of common stock per debt conversion of two convertible
notes dated November 14, 2016 and three convertible notes dated January 11, January 23, and February 13, 2017. The total of the
debt conversion was $592,420 which includes $26,220 of accrued interest. In
January 2017, 1,363,277 warrants were exercised under a cashless exercise and issued 1,336,075 shares of common stock. During
the nine months ended September 30, 2017, the Company issued 6,558,250 shares of common stock for marketing and consulting services
valued at $549,630. At September 30, 2017, 132,327 shares remain to be issued to a consultant. These shares were issued on October
6, 2017. In
January and March 2017, the Company issued 2,400,000 shares of common stock per the extinguishment of debt agreements dated December
1, 2016. In
January 2017, the Company entered into an agreement with a consultant for a six-month period to provide services which will include:
(i) introductions to brokers; (ii) assist with research coverage; (iii) introductions to over 100 funds, investment banking firms
and market makers; and (iv) a presentation speaking slot with a Gold sponsorship at the 2017 Wall Street Conference. In consideration
for the services, the Company issued 75,000 shares of common stock for a value of $6,000. On April 1, 2017,
the Company issued 25,280,899 shares of common stock per the contract with a related party per the Definitive Services Agreement
signed on January 24, 2017. This agreement is discussed in Note 3 above. On June 6, 2017,
the Board of Directors approved the issuance of 100,000 shares of common stock to the Company’s attorneys for legal services.
These shares were issued in August 2017 for a value of $8,000. Stock Options The following is
a summary of the status of all Company’s stock options as of September 30, 2017 and changes during the nine months ended
on that date:
Number Weighted
of Stock Average Remaining Intrinsic
Options Exercise Price Life (yrs) Value
Outstanding at December 31, 2016 20,250,000 $ 0.27 2.3 $ 0.011
Granted - -
Exercised - -
Cancelled - -
Outstanding at September 30, 2017 20,250,000 0.27 2.2 $ 0
Options exercisable at September 30, 2017 10,245,833 $ 0.37 2.8 $ 0 The Company recognized
stock option expense of $325,782 and $4,633 for the nine months ended September 30, 2017 and 2016, respectively and $108,594 and
$4,633 for the three months ended September 30, 2017 and 2016, respectively. Warrants In February 2017,
the Company authorized the issuance of 68,750 warrants that were issued as part of a convertible note. At September 30, 2017 the
fair value of the warrants is $6,507. In April 2017, the
Company authorized the issuance of 1,232,000 warrants that were issued as part of a convertible note. At September 30, 2017 the
fair value of the warrants is $116,680. The following is
a summary of the status of the Company’s warrants as of September 30, 2017 and changes during the nine months ended on that
date:
Weighted
Number of Average Exercise Remaining Intrinsic
Warrants Price Life (yrs.) Value
Outstanding at December 31, 2016 9,116,190 $ 0.21 2.9 $ 0.103
Granted 1,300,750 0.25 5.0 0
Exercised (1,363,277 ) 0.01 0.178
Cancelled - - - -
Outstanding at September 30, 2017 9,053,663 $ 0.20 2.4 $ 0.038
Warrants exercisable at September 30, 2017 9,053,663 $ 0.20 2.4 $ 0.038 For purpose of determining
the fair market value of the warrants and options issued during the nine months ended September 30, 2017, we used the Black Scholes
option valuation model. These valuations were done throughout the period at the date of issuance and not necessarily as of the
reporting date. The assumptions used in the Black Scholes valuation of the date of issuance are as follows:
Stock price on the valuation date $ .095
Exercise price of warrants $ .004 and .25
Dividend yield 0.00 %
Years to maturity 3-5
Risk free rate 1.62% - 1.77 %
Expected volatility 288.82%-290.44 %</t>
  </si>
  <si>
    <t>Commitments, Contingencies</t>
  </si>
  <si>
    <t>Commitments and Contingencies Disclosure [Abstract]</t>
  </si>
  <si>
    <t>Note 7.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of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 funds held in the escrow or trust account shall be returned
by first class mail or equally prompt means to the purchaser within five business days [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As
a result of these communications and past comments, we are disclosing that we did not comply with the requirements of Rule 419,
which required us to physically return the funds previously submitted to escrow pursuant to the Rule 419 Offering. As a result
of our failure to comply with Rule 419, the SEC may bring an enforcement action or commence litigation against us for failure to
.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at this time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In
light of the uncertainty of this issue and while Management evaluates the best and most appropriate way to resolve same, management
determined to create a reserve on the Company’s Balance Sheet for the $90,000 that was subject to the Consent. On January 24, 2017,
the Registrant entered into a Definitive Service Agreement (“DSA”) with Bistromatics, a company for which the Company’s
officer serves as an officer, affirming that, at the time, the Company did not have enough authorized shares of common stock, based
upon the number of issued and outstanding shares together with shares reserved for issuance, to issue Bistromatics 25,280,899 shares
of common stock. In connection with the Company’s obligations under the DSA, the Company filed a Certificate of Amendment
to its Articles of Incorporation with the State of Nevada for the purposes of: (A) increasing its authorized capital stock from
110,000,000 shares of capital stock, par value $0.001, consisting of: (i) 100,000,000 shares of common stock, par value $0.001;
and (ii) 10,000,000 shares of preferred stock, par value $0.001, to 420,000,000 shares of capital stock, par value $0.001, consisting
of: (iii) 400,000,000 shares of common stock, par value $0.001; and (iv) 20,000,000 shares of preferred stock, par value $0.001.
The Certificate of Amendment has been filed with the State of Nevada and the Company has filed an Information Statement on Schedule
14C, based upon the Joint Written Consent of the Company’s Board of Directors and the Majority Consenting Stockholders and
implementing a reverse split of the issued and outstanding shares of common stock, including shares of common stock reserved for
issuance, in a ratio to be determined by the Company’s Board of Directors, not to exceed a one-for-twenty (1:20) basis (the
“Reverse Split”). After the Information Statement clears comments with the Securities and Exchange Commission, the
Company must submit an application to and receive approval from FINRA for these corporate actions. On April 1, 2017, the Company
issued 25,280,899 shares of common stock. From time to time
the Company may become a party to litigation matters involving claims against the Company. Except as may be outlined above, the
Company believes that there are no current matters that would have a material effect on the Company’s financial position
or results of operations.</t>
  </si>
  <si>
    <t>Derivative Valuation</t>
  </si>
  <si>
    <t>Derivative Instruments and Hedging Activities Disclosure [Abstract]</t>
  </si>
  <si>
    <t xml:space="preserve">Note 8.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In addition, the warrants have a Most
Favored Nations clause resulting in the exercise price of the warrants also not being fixed. Therefore, these have been characterized
as derivative instruments. We elected to recognize the notes under ASU paragraph 815-15-25-4, whereby there would be a separation
into a host contract and derivative instrument. We elected to initially and subsequently measure the notes and warrants in their
entirety at fair value, with changes in fair value recognized in earnings. The debt discount
is amortized over the life of the note and recognized as interest expense. For the nine months ended September 30, 2017 and 2016,
the Company amortized the debt discount of $325,666 and $820,911, respectively, to interest expense. For the three months ended
September 30, 2017 and 2016, the Company amortized the debt discount of $149,370 and $394,981, respectively. The derivative liability
is adjusted periodically according to stock price fluctuations and other inputs and was $721,396 and $8,473,265 at September 30,
2017 and December 31, 2016, respectively. During the period
ended September 30, 2017, the Company had the following activity in the derivative liability account:
Total
Derivative liability at December 31, 2016 $ 8,473,265
Addition of new conversion option derivatives 136,857
Addition of new warrant derivatives 123,961
Extinguishment due to note conversions (4,476,351 )
Extinguishment due to warrant conversions (109,985 )
Changes in fair value (3,426,351 )
Derivative liability at September 30, 2017 $ 721,396 For purposes of
determining the fair market value of the derivative liability, the Company used Black Scholes option valuation model. The significant
assumptions used in the Black Scholes valuation of the derivative are as follows: (unaudited)
Stock price at valuation date $ .06-.175
Exercise price of warrants $ .004 - 25
Conversion rate of convertible debt $ .0167 – 0.2000
Risk free interest rate .95%-1.77 %
Stock volatility factor 124%-290.48 %
Years to Maturity .08 – 4.5
Expected dividend yield None </t>
  </si>
  <si>
    <t>Subsequent Events</t>
  </si>
  <si>
    <t>Subsequent Events [Abstract]</t>
  </si>
  <si>
    <t>Note 9. Subsequent Events On November 10,
2017, the Company’s Board of Directors determined that it was in the best interests of the Company and its stockholders not
to proceed with the implementation of its previously authorized reverse stock split of the outstanding shares of common stock on
a one-for-twelve (1:12) basis (the “Reverse Split”). On March 1, 2017,
the Company had filed a Definitive Information Statement with the SEC (the “Information Statement”) pursuant to which
the Company, based upon the Joint Written Consent of our Board of Directors and Majority Consenting Stockholders, authorized the
Reverse Split on a ratio not to exceed a one-for-twenty (1:20) basis, which Reverse Split was to be initiated within 180 days from
March 1, 2017. On August 8, 2017, our Board of Directors approved the one-for-twelve (1:12) Reverse Split and filed the requisite
application with FINRA, which application is in the final approval stages. The initial reason
for ratifying and approving the Reverse Split was based upon the Company’s determination that it would best position
the Company for possible up listing from the OTCQB to the NASDAQ. After due deliberation, the Company’s Board of Directors
determined on November 10, 2017, not to proceed with the Reverse Split. Based upon recent and anticipated business developments,
it is the Board of Directors belief that up listing to the NASDAQ may be achieved after the fiscal year ending December 31, 2017
without implementation of the Reverse Split. While there can be no assurance that up listing on the NASDAQ will be achieved, the
Company has informed FINRA that it was withdrawing the application and are canceling the pending 1:12 Reverse Split. On October 1, 2017,
the Company entered into an agreement with a consulting firm for services related to business development; strategy setting; fundraising/financial
introductions; analysis, structure and organization of commercial offerings and related services. The agreement is for six months
and the Company issued 300,000 shares of common stock on October 1, 2017 for these services for a value of $27,000. On October 6, 2017,
the Company issued 132,327 shares of common stock for consulting services during the quarter ended September 30, 2017. As of September
30, 2017, the value of these shares of $11,428 was recorded in Shares to be Issued on the Balance Sheet. On October 6 and
November 6, 2017, the Company issued 125,000 shares of common stock representing the monthly issuance pursuant to an agreement
signed June 6, 2017. The total shares issued was 250,000 shares for a value of $27,500. On October 12, 2017,
the Company executed an 8% Fixed Convertible Promissory Note payable to an institutional investor in the principal amount of $110,000.
The note, which is due on April 12, 2018 has an original issue discount of $10,000 and an 8% interest rate. The convertible notes
convert into common stock of the Company at conversion price into which any principal amount and interest (including any default
interest) under the notes shall be convertible into shares of common stock shall be equal to the lesser of: (i) $0.20 or (ii) 65%
of the lowest per share trading price for the fifteen (15) Trading Days immediately following the 180th calendar. On October 20,2017,
the Company issued 125,000 shares of common stock representing the monthly issuance pursuant to an agreement signed on June 20,
2017 for a value of $22,500. From the quarter
ended September 30, 2017 and the filing of this report, the Company has issued 2,205,379 shares of common stock for conversion
of debt and accrued interest totaling $169,885. On October 31,
2017, the Company issued 150,000 shares of common stock representing the monthly issuance for consulting services for a value
of $21,000.</t>
  </si>
  <si>
    <t>Summary of Significant Accounting Policies (Policies)</t>
  </si>
  <si>
    <t>Basis of Presentation</t>
  </si>
  <si>
    <t>Basis of Presentation The accompanying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6. In the opinion of management, all adjustments necessary for a fair presentation
of the financial information for the interim periods reported have been made. All such adjustments are of a normal recurring nature.
The results of operations for the nine months ended September 30, 2017 are not necessarily indicative of the results that can be
expected for the fiscal year ending December 31, 2017. The unaudited condensed financial statements should be read in conjunction
with the financial statements and the notes thereto included in our Annual Report on Form 10-K for the year ended December 31,
2016.</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Going Concern For the nine months
ended September 30, 2017, the Company had no revenues. The Company has an accumulated loss of $15,423,315.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Fair Value of Financial Instruments</t>
  </si>
  <si>
    <t xml:space="preserve">Fair Value of Financial Instruments As of September
30, 2017, the Company had the following assets and liabilities measured at fair value on a recurring basis.
Total Level 1 Level 2 Level 3
Derivative Liability $ 721,396 $ - $ - $ 721,396
Total Liabilities measured at fair value $ 721,396 $ - $ - $ 721,396 As of December 31,
2016, the Company had the following assets and liabilities measured at fair value on a recurring basis.
Total Level 1 Level 2 Level 3
Derivative Liability $ 8,473,265 $ - $ - $ 8,473,265
Total Liabilities measured at fair value $ 8,473,265 $ - $ - $ 8,473,265 </t>
  </si>
  <si>
    <t>Earnings Per Common Share</t>
  </si>
  <si>
    <t>Earnings per Common Share The Company follows
ASC Topic 260 to account for the earnings per share (“EPS”). Basic EPS calculations are determined by dividing net
income (loss) by the weighted average number of shares of common stock outstanding during the period. Diluted EPS calculations
are determined by dividing net income (loss) by the weighted average number of common shares and dilutive common share equivalents
outstanding. During periods when common stock equivalents, if any, are anti-dilutive they are not considered in the computation.
As the Company has net income for the nine months ended September 30, 2017, dilutive shares are added into the per share calculation
as noted below.
Three Months Ended Nine Months Ended
September 30, 2017 September 30, 2016 September 30, 2017 September 30, 2016
Earnings (loss) per common share
Basic $ (0.01 ) $ (0.04 ) $ 0.01 $ (0.16 )
Diluted $ (0.01 ) $ (0.04 ) $ 0.00 $ (0.16 )
Weighted average shares outstanding
Basic 128,985,784 19,821,147 98,415,360 19,058,020
Diluted 128,985,784 19,821,147 101,707,186 19,058,020 For the nine months
ended September 30, 2017, the diluted EPS calculation included common stock equivalents of 3,291,826 for warrants. For the nine
months ending September 30, 2016, common stock equivalents of 3,100,000 options, 5,577,914 warrants and 430,989 convertible notes
were not included due to the anti-dilutive effect. For the three months ended September 30, 2017, common stock equivalents of 3,291,826
for warrants were not included due to the anti-dilutive effect. For the three months ended September 30, 2016, common stock equivalents
of 242,000 options, 844,296 warrants and 40,439 convertible notes were not included due to the anti-dilutive effect.</t>
  </si>
  <si>
    <t>Summary of Significant Accounting Policies (Tables)</t>
  </si>
  <si>
    <t>Summary of Assets and Liabilities Fair Value Recurring Basis</t>
  </si>
  <si>
    <t xml:space="preserve">As of September
30, 2017, the Company had the following assets and liabilities measured at fair value on a recurring basis.
Total Level 1 Level 2 Level 3
Derivative Liability $ 721,396 $ - $ - $ 721,396
Total Liabilities measured at fair value $ 721,396 $ - $ - $ 721,396 As of December 31,
2016, the Company had the following assets and liabilities measured at fair value on a recurring basis.
Total Level 1 Level 2 Level 3
Derivative Liability $ 8,473,265 $ - $ - $ 8,473,265
Total Liabilities measured at fair value $ 8,473,265 $ - $ - $ 8,473,265 </t>
  </si>
  <si>
    <t>Schedule of Earnings Per Share Basic and Diluted</t>
  </si>
  <si>
    <t xml:space="preserve">As the Company has
net income for the nine months ended September 30, 2017, dilutive shares are added into the per share calculation as noted below.
Three Months Ended Nine Months Ended
September 30, 2017 September 30, 2016 September 30, 2017 September 30, 2016
Earnings (loss) per common share
Basic $ (0.01 ) $ (0.04 ) $ 0.01 $ (0.16 )
Diluted $ (0.01 ) $ (0.04 ) $ 0.00 $ (0.16 )
Weighted average shares outstanding
Basic 128,985,784 19,821,147 98,415,360 19,058,020
Diluted 128,985,784 19,821,147 101,707,186 19,058,020 </t>
  </si>
  <si>
    <t>Equity Transactions (Tables)</t>
  </si>
  <si>
    <t>Summary of Stock Options Activity</t>
  </si>
  <si>
    <t xml:space="preserve">The following is
a summary of the status of all Company’s stock options as of September 30, 2017 and changes during the nine months ended
on that date:
Number Weighted
of Stock Average Remaining Intrinsic
Options Exercise Price Life (yrs) Value
Outstanding at December 31, 2016 20,250,000 $ 0.27 2.3 $ 0.011
Granted - -
Exercised - -
Cancelled - -
Outstanding at September 30, 2017 20,250,000 0.27 2.2 $ 0
Options exercisable at September 30, 2017 10,245,833 $ 0.37 2.8 $ 0 </t>
  </si>
  <si>
    <t>Schedule of Warrant Activity</t>
  </si>
  <si>
    <t xml:space="preserve">The following is
a summary of the status of the Company’s warrants as of September 30, 2017 and changes during the nine months ended on that
date:
Weighted
Number of Average Exercise Remaining Intrinsic
Warrants Price Life (yrs.) Value
Outstanding at December 31, 2016 9,116,190 $ 0.21 2.9 $ 0.103
Granted 1,300,750 0.25 5.0 0
Exercised (1,363,277 ) 0.01 0.178
Cancelled - - - -
Outstanding at September 30, 2017 9,053,663 $ 0.20 2.4 $ 0.038
Warrants exercisable at September 30, 2017 9,053,663 $ 0.20 2.4 $ 0.038 </t>
  </si>
  <si>
    <t>Schedule of Valuation Assumptions</t>
  </si>
  <si>
    <t>The assumptions
used in the Black Scholes valuation of the date of issuance are as follows:
Stock price on the valuation date $ .095
Exercise price of warrants $ .004 and .25
Dividend yield 0.00 %
Years to maturity 3-5
Risk free rate 1.62% - 1.77 %
Expected volatility 288.82%-290.44 %</t>
  </si>
  <si>
    <t>Derivative Valuation (Tables)</t>
  </si>
  <si>
    <t>Schedule of Derivative Liability</t>
  </si>
  <si>
    <t xml:space="preserve">During the period
ended September 30, 2017, the Company had the following activity in the derivative liability account:
Total
Derivative liability at December 31, 2016 $ 8,473,265
Addition of new conversion option derivatives 136,857
Addition of new warrant derivatives 123,961
Extinguishment due to note conversions (4,476,351 )
Extinguishment due to warrant conversions (109,985 )
Changes in fair value (3,426,351 )
Derivative liability at September 30, 2017 $ 721,396 </t>
  </si>
  <si>
    <t>Schedule of Assumptions Used Black Scholes Valuation of Derivative</t>
  </si>
  <si>
    <t xml:space="preserve">The significant
assumptions used in the Black Scholes valuation of the derivative are as follows: (unaudited)
Stock price at valuation date $ .06-.175
Exercise price of warrants $ .004 - 25
Conversion rate of convertible debt $ .0167 – 0.2000
Risk free interest rate .95%-1.77 %
Stock volatility factor 124%-290.48 %
Years to Maturity .08 – 4.5
Expected dividend yield None </t>
  </si>
  <si>
    <t>The Company (Details Narrative)</t>
  </si>
  <si>
    <t>Physical therapy investment, description</t>
  </si>
  <si>
    <t>The Companys PHZIO home physical therapy exercise platform has been designed to disrupt the $30 billion physical therapy and the $8 billion corporate wellness industries.</t>
  </si>
  <si>
    <t>Summary of Significant Accounting Policies (Details Narrative) - USD ($)</t>
  </si>
  <si>
    <t>Convertible Notes [Member]</t>
  </si>
  <si>
    <t>Diluted EPS calculation included common stock equivalents</t>
  </si>
  <si>
    <t>Warrant [Member]</t>
  </si>
  <si>
    <t>Options [Member]</t>
  </si>
  <si>
    <t>Summary of Significant Accounting Policies - Summary of Assets and Liabilities Fair Value Recurring Basis (Details) - USD ($)</t>
  </si>
  <si>
    <t>Derivative Liability</t>
  </si>
  <si>
    <t>Total liabilities measure at fair value</t>
  </si>
  <si>
    <t>Level 1 [Member]</t>
  </si>
  <si>
    <t>Level 2 [Member]</t>
  </si>
  <si>
    <t>Level 3 [Member]</t>
  </si>
  <si>
    <t>Summary of Significant Accounting Policies - Schedule of Earnings Per Share Basic and Diluted (Details) - $ / shares</t>
  </si>
  <si>
    <t>Earnings per common share, Basic</t>
  </si>
  <si>
    <t>Earnings per common share, Diluted</t>
  </si>
  <si>
    <t>Weighted average shares outstanding, Basic</t>
  </si>
  <si>
    <t>Weighted average shares outstanding, Diluted</t>
  </si>
  <si>
    <t>Related Party Transactions (Details Narrative) - USD ($)</t>
  </si>
  <si>
    <t>Apr. 02, 2017</t>
  </si>
  <si>
    <t>Nov. 11, 2016</t>
  </si>
  <si>
    <t>Accounts payable-related party</t>
  </si>
  <si>
    <t>Percentage of interest rate of related party</t>
  </si>
  <si>
    <t>8.00%</t>
  </si>
  <si>
    <t>Percentage of patient insurance reimbursements received</t>
  </si>
  <si>
    <t>75.00%</t>
  </si>
  <si>
    <t>Number of shares issued for services</t>
  </si>
  <si>
    <t>Rent expense</t>
  </si>
  <si>
    <t>Accrued directors' fees</t>
  </si>
  <si>
    <t>Accrued deferred compensation</t>
  </si>
  <si>
    <t>Officers [Member]</t>
  </si>
  <si>
    <t>Due to related party</t>
  </si>
  <si>
    <t>Former Secretary-Treasurer and CFO [Member]</t>
  </si>
  <si>
    <t>Amount paid by related parties</t>
  </si>
  <si>
    <t>Programming Company [Member]</t>
  </si>
  <si>
    <t>40.00%</t>
  </si>
  <si>
    <t>Monthly base fee</t>
  </si>
  <si>
    <t>Fee payable per month</t>
  </si>
  <si>
    <t>Amount indebted</t>
  </si>
  <si>
    <t>Shares issued price per share</t>
  </si>
  <si>
    <t>Non-Convertible Notes Payable (Details Narrative) - USD ($)</t>
  </si>
  <si>
    <t>1 Months Ended</t>
  </si>
  <si>
    <t>Feb. 28, 2017</t>
  </si>
  <si>
    <t>Debt instrument interest rate</t>
  </si>
  <si>
    <t>Accrued interest</t>
  </si>
  <si>
    <t>Note Holder [Member]</t>
  </si>
  <si>
    <t>Promissory notes payable</t>
  </si>
  <si>
    <t>Principal payment of promissory note</t>
  </si>
  <si>
    <t>Interest expense note</t>
  </si>
  <si>
    <t>Non-Convertible Notes Payable1 [Member]</t>
  </si>
  <si>
    <t>Promissory note payable description</t>
  </si>
  <si>
    <t>The Company is indebted to the note holder a promissory note stemming from four loans to the Company during the last 20 months amounting to $75,500 in total original principal bearing interest at 12% per annum</t>
  </si>
  <si>
    <t>12.00%</t>
  </si>
  <si>
    <t>Debt default remaining balance</t>
  </si>
  <si>
    <t>Debt effective rate percentage</t>
  </si>
  <si>
    <t>70.00%</t>
  </si>
  <si>
    <t>Convertible Notes Payable (Details Narrative) - USD ($)</t>
  </si>
  <si>
    <t>Sep. 05, 2017</t>
  </si>
  <si>
    <t>Jul. 31, 2017</t>
  </si>
  <si>
    <t>Jul. 24, 2017</t>
  </si>
  <si>
    <t>May 31, 2017</t>
  </si>
  <si>
    <t>Apr. 24, 2017</t>
  </si>
  <si>
    <t>Apr. 11, 2017</t>
  </si>
  <si>
    <t>Feb. 15, 2017</t>
  </si>
  <si>
    <t>Feb. 09, 2017</t>
  </si>
  <si>
    <t>Apr. 30, 2017</t>
  </si>
  <si>
    <t>Jan. 31, 2017</t>
  </si>
  <si>
    <t>Feb. 14, 2017</t>
  </si>
  <si>
    <t>Jan. 23, 2017</t>
  </si>
  <si>
    <t>Jan. 11, 2017</t>
  </si>
  <si>
    <t>Debt face amount</t>
  </si>
  <si>
    <t>Debt conversion price per share</t>
  </si>
  <si>
    <t>Volume-weighted average price percentage</t>
  </si>
  <si>
    <t>Debt interest rate</t>
  </si>
  <si>
    <t>Debt maturity date</t>
  </si>
  <si>
    <t>Mar. 5,
		2018</t>
  </si>
  <si>
    <t>Stock issued during period shares new issues</t>
  </si>
  <si>
    <t>Initial proceeds from convertible note</t>
  </si>
  <si>
    <t>Original issue discount</t>
  </si>
  <si>
    <t>Convertible debt percentage</t>
  </si>
  <si>
    <t>Maximum [Member]</t>
  </si>
  <si>
    <t>Warrant exercisable price</t>
  </si>
  <si>
    <t>Cashless Warrant [Member]</t>
  </si>
  <si>
    <t>Number of warrant issued in connection with convertible note</t>
  </si>
  <si>
    <t>Securities Purchase Agreement [Member] | Third Party [Member]</t>
  </si>
  <si>
    <t>5.50%</t>
  </si>
  <si>
    <t>Convertible Promissory Notes [Member]</t>
  </si>
  <si>
    <t>Convertible Promissory Notes [Member] | Investor [Member]</t>
  </si>
  <si>
    <t>Stock issued during period value new issues</t>
  </si>
  <si>
    <t>Convertible Promissory Notes [Member] | Investor [Member] | Maximum [Member]</t>
  </si>
  <si>
    <t>Debt original interest rate</t>
  </si>
  <si>
    <t>10.00%</t>
  </si>
  <si>
    <t>Note One [Member]</t>
  </si>
  <si>
    <t>Feb. 6,
		2018</t>
  </si>
  <si>
    <t>Note Two [Member]</t>
  </si>
  <si>
    <t>Feb. 22,
		2018</t>
  </si>
  <si>
    <t>Note Three [Member]</t>
  </si>
  <si>
    <t>Mar. 31,
		2018</t>
  </si>
  <si>
    <t>Convertible Notes One [Member]</t>
  </si>
  <si>
    <t>Convertible Notes One [Member] | Securities Purchase Agreement [Member] | Third Party [Member]</t>
  </si>
  <si>
    <t>Nov. 7,
		2017</t>
  </si>
  <si>
    <t>Convertible Notes Redeemable Back End Note [Member] | Securities Purchase Agreement [Member] | Third Party [Member]</t>
  </si>
  <si>
    <t>Second Convertible Note [Member] | Institutional Investor [Member]</t>
  </si>
  <si>
    <t>Convertible Note [Member]</t>
  </si>
  <si>
    <t>Convertible Notes Two [Member]</t>
  </si>
  <si>
    <t>Convertible Notes Two [Member] | Securities Purchase Agreement [Member] | Third Party [Member]</t>
  </si>
  <si>
    <t>Jan. 24,
		2018</t>
  </si>
  <si>
    <t>8% Fixed Convertible Promissory Note</t>
  </si>
  <si>
    <t>Equity Transactions (Details Narrative) - USD ($)</t>
  </si>
  <si>
    <t>Jun. 06, 2017</t>
  </si>
  <si>
    <t>Mar. 31, 2017</t>
  </si>
  <si>
    <t>Debt converted into common stock shares issued</t>
  </si>
  <si>
    <t>Number of warrant to common stock share exercised</t>
  </si>
  <si>
    <t>Number of common stock shares issued during the period</t>
  </si>
  <si>
    <t>Shares issued during period for consulting services, shares</t>
  </si>
  <si>
    <t>Shares issued during period for consulting services, value</t>
  </si>
  <si>
    <t>Number of common stock issued for extinguishment of debt</t>
  </si>
  <si>
    <t>Stock option expense</t>
  </si>
  <si>
    <t>Board of Directors [Member]</t>
  </si>
  <si>
    <t>Agreement with Consultant [Member]</t>
  </si>
  <si>
    <t>Definitive Services Agreement [Member]</t>
  </si>
  <si>
    <t>Marketing Services [Membe]</t>
  </si>
  <si>
    <t>Fair value of the warrants</t>
  </si>
  <si>
    <t>Warrant 1 [Member]</t>
  </si>
  <si>
    <t>Common Stock [Member]</t>
  </si>
  <si>
    <t>Converted debt into shares amount</t>
  </si>
  <si>
    <t>Common Stock [Member] | Two Convertible Notes [Member]</t>
  </si>
  <si>
    <t>Equity Transactions - Summary of Stock Options Activity (Details)</t>
  </si>
  <si>
    <t>Sep. 30, 2017$ / sharesshares</t>
  </si>
  <si>
    <t>Number of Stock Options Outstanding , Beginning Balance | shares</t>
  </si>
  <si>
    <t>Number of Stock Options Outstanding , Granted | shares</t>
  </si>
  <si>
    <t>Number of Stock Options Outstanding , Exercised | shares</t>
  </si>
  <si>
    <t>Number of Stock Options Outstanding , Cancelled | shares</t>
  </si>
  <si>
    <t>Number of Stock Options Outstanding , Ending Balance | shares</t>
  </si>
  <si>
    <t>Number of Stock Options Outstanding , Exercisable | shares</t>
  </si>
  <si>
    <t>Weighted Average Exercise Price, Beginning</t>
  </si>
  <si>
    <t>Weighted Average Exercise Price, Granted</t>
  </si>
  <si>
    <t>Weighted Average Exercise Price, Exercised</t>
  </si>
  <si>
    <t>Weighted Average Exercise Price, Cancelled</t>
  </si>
  <si>
    <t>Weighted Average Exercise Price, Ending</t>
  </si>
  <si>
    <t>Weighted Average Exercise Price, Exercisable</t>
  </si>
  <si>
    <t>Remaining Life (yrs), Beginning</t>
  </si>
  <si>
    <t>2 years 3 months 19 days</t>
  </si>
  <si>
    <t>Remaining Life (yrs), Ending</t>
  </si>
  <si>
    <t>2 years 2 months 12 days</t>
  </si>
  <si>
    <t>Remaining Life (yrs), Exercisable</t>
  </si>
  <si>
    <t>2 years 9 months 18 days</t>
  </si>
  <si>
    <t>Intrinsic Value, Beginning</t>
  </si>
  <si>
    <t>Intrinsic Value, Ending</t>
  </si>
  <si>
    <t>Intrinsic Value, Exercisable</t>
  </si>
  <si>
    <t>Equity Transactions - Schedule of Warrant Activity (Details) - Warrant [Member]</t>
  </si>
  <si>
    <t>Number of Warrants Outstanding, Beginning Balance | shares</t>
  </si>
  <si>
    <t>Number of Warrants Granted | shares</t>
  </si>
  <si>
    <t>Number of Warrants Exercised | shares</t>
  </si>
  <si>
    <t>Number of Warrants Cancelled | shares</t>
  </si>
  <si>
    <t>Number of Warrants outstanding, Ending Balance | shares</t>
  </si>
  <si>
    <t>Number of Options exercisable, Ending balance | shares</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Weighted Average Exercise Price, Exercisable Ending</t>
  </si>
  <si>
    <t>2 years 10 months 25 days</t>
  </si>
  <si>
    <t>Remaining Life (yrs), Granted</t>
  </si>
  <si>
    <t>5 years</t>
  </si>
  <si>
    <t>2 years 4 months 24 days</t>
  </si>
  <si>
    <t>Remaining Life (yrs), Exercisable Ending</t>
  </si>
  <si>
    <t>Intrinsic Value, Granted</t>
  </si>
  <si>
    <t>Intrinsic Value, Exercised</t>
  </si>
  <si>
    <t>Intrinsic Value, Exercisable Ending</t>
  </si>
  <si>
    <t>Equity Transactions - Schedule of Valuation Assumptions (Details)</t>
  </si>
  <si>
    <t>Sep. 30, 2017$ / shares</t>
  </si>
  <si>
    <t>Stock price on the valuation date</t>
  </si>
  <si>
    <t>Dividend yield</t>
  </si>
  <si>
    <t>0.00%</t>
  </si>
  <si>
    <t>Minimum [Member]</t>
  </si>
  <si>
    <t>Exercise price of warrants</t>
  </si>
  <si>
    <t>Years to maturity</t>
  </si>
  <si>
    <t>3 years</t>
  </si>
  <si>
    <t>Risk free rate</t>
  </si>
  <si>
    <t>1.62%</t>
  </si>
  <si>
    <t>Expected volatility</t>
  </si>
  <si>
    <t>288.82%</t>
  </si>
  <si>
    <t>1.77%</t>
  </si>
  <si>
    <t>290.44%</t>
  </si>
  <si>
    <t>Commitments, Contingencies (Details Narrative) - USD ($)</t>
  </si>
  <si>
    <t>Jan. 24, 2017</t>
  </si>
  <si>
    <t>Proceeds from escrowed funds</t>
  </si>
  <si>
    <t>Return of escrowed funds</t>
  </si>
  <si>
    <t>Common stock reverse stock split</t>
  </si>
  <si>
    <t xml:space="preserve">Not to exceed a one-for-twenty (1:20) </t>
  </si>
  <si>
    <t>Definitive Service Agreement [Member]</t>
  </si>
  <si>
    <t>Effect of Filing of Certificate of Amendment [Member] | Minimum [Member]</t>
  </si>
  <si>
    <t>Authorized capital</t>
  </si>
  <si>
    <t>Capital stock, per share</t>
  </si>
  <si>
    <t>Effect of Filing of Certificate of Amendment [Member] | Maximum [Member]</t>
  </si>
  <si>
    <t>Escrow Trust [Member]</t>
  </si>
  <si>
    <t>Percentage of subscription proceeds</t>
  </si>
  <si>
    <t>Trust account balance</t>
  </si>
  <si>
    <t>Percentage of returned funds</t>
  </si>
  <si>
    <t>90.00%</t>
  </si>
  <si>
    <t>Percentage of funds proceed</t>
  </si>
  <si>
    <t>Percentage of required funds</t>
  </si>
  <si>
    <t>Escrowed funds</t>
  </si>
  <si>
    <t>Derivative Valuation (Details Narrative) - USD ($)</t>
  </si>
  <si>
    <t>Amortized of the debt discount</t>
  </si>
  <si>
    <t>Convertible Promissory Note [Member]</t>
  </si>
  <si>
    <t>Derivative Valuation - Schedule of Derivative Liability (Details)</t>
  </si>
  <si>
    <t>Sep. 30, 2017USD ($)</t>
  </si>
  <si>
    <t>Derivative liability, beginning balance</t>
  </si>
  <si>
    <t>Addition of new conversion option derivatives</t>
  </si>
  <si>
    <t>Addition of new warrant derivatives</t>
  </si>
  <si>
    <t>Extinguishment due to note conversions</t>
  </si>
  <si>
    <t>Extinguishment due to warrant conversions</t>
  </si>
  <si>
    <t>Change in fair value</t>
  </si>
  <si>
    <t>Derivative liability, ending balance</t>
  </si>
  <si>
    <t>Derivative Valuation - Schedule of Assumptions Used Black Scholes Valuation of Derivative (Details) - $ / shares</t>
  </si>
  <si>
    <t>Stock price at valuation date</t>
  </si>
  <si>
    <t>Conversion rate of convertible debt</t>
  </si>
  <si>
    <t>Derivative Liability [Member]</t>
  </si>
  <si>
    <t>Expected dividend yield</t>
  </si>
  <si>
    <t>Derivative Liability [Member] | Minimum [Member]</t>
  </si>
  <si>
    <t>Risk free interest rate</t>
  </si>
  <si>
    <t>0.95%</t>
  </si>
  <si>
    <t>Stock volatility factor</t>
  </si>
  <si>
    <t>124.00%</t>
  </si>
  <si>
    <t>Years to Maturity</t>
  </si>
  <si>
    <t>29 days</t>
  </si>
  <si>
    <t>Derivative Liability [Member] | Maximum [Member]</t>
  </si>
  <si>
    <t>290.48%</t>
  </si>
  <si>
    <t>4 years 6 months</t>
  </si>
  <si>
    <t>Subsequent Events (Details Narrative) - USD ($)</t>
  </si>
  <si>
    <t>Nov. 10, 2017</t>
  </si>
  <si>
    <t>Nov. 06, 2017</t>
  </si>
  <si>
    <t>Oct. 31, 2017</t>
  </si>
  <si>
    <t>Oct. 20, 2017</t>
  </si>
  <si>
    <t>Oct. 12, 2017</t>
  </si>
  <si>
    <t>Oct. 06, 2017</t>
  </si>
  <si>
    <t>Oct. 01, 2017</t>
  </si>
  <si>
    <t>Aug. 08, 2017</t>
  </si>
  <si>
    <t>Mar. 01, 2017</t>
  </si>
  <si>
    <t>Reverse stock split authorized</t>
  </si>
  <si>
    <t>Shares issued during period for services, shares</t>
  </si>
  <si>
    <t>Shares issued during period for services</t>
  </si>
  <si>
    <t>Interest rate</t>
  </si>
  <si>
    <t>Subsequent Event [Member]</t>
  </si>
  <si>
    <t>Apr. 12,
		2018</t>
  </si>
  <si>
    <t>65.00%</t>
  </si>
  <si>
    <t>Debt converted into common stock shares issued, value</t>
  </si>
  <si>
    <t>Subsequent Event [Member] | Board of Directors [Member]</t>
  </si>
  <si>
    <t>One-for-twelve (1:12)</t>
  </si>
  <si>
    <t>One-for-twelve (1:12) Reverse Split</t>
  </si>
  <si>
    <t xml:space="preserve">one for twenty (1:20)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0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964050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7</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27</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4</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436</v>
      </c>
      <c r="C3" s="7" t="n">
        <v>13995</v>
      </c>
    </row>
    <row r="4" spans="1:3">
      <c r="A4" s="4" t="s">
        <v>28</v>
      </c>
      <c r="B4" s="5" t="n">
        <v>261716</v>
      </c>
      <c r="C4" s="5" t="n">
        <v>723046</v>
      </c>
    </row>
    <row r="5" spans="1:3">
      <c r="A5" s="4" t="s">
        <v>29</v>
      </c>
      <c r="B5" s="5" t="n">
        <v>276152</v>
      </c>
      <c r="C5" s="5" t="n">
        <v>737041</v>
      </c>
    </row>
    <row r="6" spans="1:3">
      <c r="A6" s="4" t="s">
        <v>30</v>
      </c>
      <c r="B6" s="5" t="n">
        <v>5587</v>
      </c>
      <c r="C6" s="5" t="n">
        <v>4279</v>
      </c>
    </row>
    <row r="7" spans="1:3">
      <c r="A7" s="4" t="s">
        <v>31</v>
      </c>
      <c r="B7" s="5" t="n">
        <v>14693</v>
      </c>
      <c r="C7" s="5" t="n">
        <v>16908</v>
      </c>
    </row>
    <row r="8" spans="1:3">
      <c r="A8" s="4" t="s">
        <v>32</v>
      </c>
      <c r="B8" s="5" t="n">
        <v>296432</v>
      </c>
      <c r="C8" s="5" t="n">
        <v>758228</v>
      </c>
    </row>
    <row r="9" spans="1:3">
      <c r="A9" s="3" t="s">
        <v>33</v>
      </c>
    </row>
    <row r="10" spans="1:3">
      <c r="A10" s="4" t="s">
        <v>34</v>
      </c>
      <c r="B10" s="5" t="n">
        <v>348903</v>
      </c>
      <c r="C10" s="5" t="n">
        <v>340793</v>
      </c>
    </row>
    <row r="11" spans="1:3">
      <c r="A11" s="4" t="s">
        <v>35</v>
      </c>
      <c r="B11" s="5" t="n">
        <v>262030</v>
      </c>
      <c r="C11" s="5" t="n">
        <v>379481</v>
      </c>
    </row>
    <row r="12" spans="1:3">
      <c r="A12" s="4" t="s">
        <v>36</v>
      </c>
      <c r="B12" s="5" t="n">
        <v>202139</v>
      </c>
      <c r="C12" s="5" t="n">
        <v>104429</v>
      </c>
    </row>
    <row r="13" spans="1:3">
      <c r="A13" s="4" t="s">
        <v>37</v>
      </c>
      <c r="B13" s="5" t="n">
        <v>1010666</v>
      </c>
      <c r="C13" s="5" t="n">
        <v>940000</v>
      </c>
    </row>
    <row r="14" spans="1:3">
      <c r="A14" s="4" t="s">
        <v>38</v>
      </c>
      <c r="B14" s="5" t="n">
        <v>90000</v>
      </c>
      <c r="C14" s="5" t="n">
        <v>90000</v>
      </c>
    </row>
    <row r="15" spans="1:3">
      <c r="A15" s="4" t="s">
        <v>39</v>
      </c>
      <c r="B15" s="5" t="n">
        <v>517906</v>
      </c>
      <c r="C15" s="5" t="n">
        <v>247710</v>
      </c>
    </row>
    <row r="16" spans="1:3">
      <c r="A16" s="4" t="s">
        <v>40</v>
      </c>
      <c r="B16" s="5" t="n">
        <v>721396</v>
      </c>
      <c r="C16" s="5" t="n">
        <v>8473265</v>
      </c>
    </row>
    <row r="17" spans="1:3">
      <c r="A17" s="4" t="s">
        <v>41</v>
      </c>
      <c r="B17" s="5" t="n">
        <v>180051</v>
      </c>
      <c r="C17" s="5" t="n">
        <v>180051</v>
      </c>
    </row>
    <row r="18" spans="1:3">
      <c r="A18" s="4" t="s">
        <v>42</v>
      </c>
      <c r="B18" s="5" t="n">
        <v>3333091</v>
      </c>
      <c r="C18" s="5" t="n">
        <v>10755729</v>
      </c>
    </row>
    <row r="19" spans="1:3">
      <c r="A19" s="4" t="s">
        <v>43</v>
      </c>
      <c r="B19" s="5" t="n">
        <v>3333091</v>
      </c>
      <c r="C19" s="5" t="n">
        <v>10755729</v>
      </c>
    </row>
    <row r="20" spans="1:3">
      <c r="A20" s="4" t="s">
        <v>44</v>
      </c>
      <c r="B20" s="4" t="s">
        <v>45</v>
      </c>
      <c r="C20" s="4" t="s">
        <v>45</v>
      </c>
    </row>
    <row r="21" spans="1:3">
      <c r="A21" s="3" t="s">
        <v>46</v>
      </c>
    </row>
    <row r="22" spans="1:3">
      <c r="A22" s="4" t="s">
        <v>47</v>
      </c>
      <c r="B22" s="4" t="s">
        <v>45</v>
      </c>
      <c r="C22" s="4" t="s">
        <v>45</v>
      </c>
    </row>
    <row r="23" spans="1:3">
      <c r="A23" s="4" t="s">
        <v>48</v>
      </c>
      <c r="B23" s="5" t="n">
        <v>136478</v>
      </c>
      <c r="C23" s="5" t="n">
        <v>51435</v>
      </c>
    </row>
    <row r="24" spans="1:3">
      <c r="A24" s="4" t="s">
        <v>49</v>
      </c>
      <c r="B24" s="5" t="n">
        <v>11428</v>
      </c>
      <c r="C24" s="5" t="n">
        <v>110740</v>
      </c>
    </row>
    <row r="25" spans="1:3">
      <c r="A25" s="4" t="s">
        <v>50</v>
      </c>
      <c r="B25" s="5" t="n">
        <v>12238750</v>
      </c>
      <c r="C25" s="5" t="n">
        <v>5757205</v>
      </c>
    </row>
    <row r="26" spans="1:3">
      <c r="A26" s="4" t="s">
        <v>51</v>
      </c>
      <c r="B26" s="5" t="n">
        <v>-15423315</v>
      </c>
      <c r="C26" s="5" t="n">
        <v>-15916881</v>
      </c>
    </row>
    <row r="27" spans="1:3">
      <c r="A27" s="4" t="s">
        <v>52</v>
      </c>
      <c r="B27" s="5" t="n">
        <v>-3036659</v>
      </c>
      <c r="C27" s="5" t="n">
        <v>-9997501</v>
      </c>
    </row>
    <row r="28" spans="1:3">
      <c r="A28" s="4" t="s">
        <v>53</v>
      </c>
      <c r="B28" s="7" t="n">
        <v>296432</v>
      </c>
      <c r="C28" s="7" t="n">
        <v>758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80</v>
      </c>
      <c r="B1" s="2" t="s">
        <v>65</v>
      </c>
      <c r="D1" s="2" t="s">
        <v>1</v>
      </c>
    </row>
    <row r="2" spans="1:6">
      <c r="B2" s="2" t="s">
        <v>2</v>
      </c>
      <c r="C2" s="2" t="s">
        <v>66</v>
      </c>
      <c r="D2" s="2" t="s">
        <v>2</v>
      </c>
      <c r="E2" s="2" t="s">
        <v>66</v>
      </c>
      <c r="F2" s="2" t="s">
        <v>25</v>
      </c>
    </row>
    <row r="3" spans="1:6">
      <c r="A3" s="4" t="s">
        <v>51</v>
      </c>
      <c r="B3" s="7" t="n">
        <v>15423315</v>
      </c>
      <c r="D3" s="7" t="n">
        <v>15423315</v>
      </c>
      <c r="F3" s="7" t="n">
        <v>15916881</v>
      </c>
    </row>
    <row r="4" spans="1:6">
      <c r="A4" s="4" t="s">
        <v>181</v>
      </c>
    </row>
    <row r="5" spans="1:6">
      <c r="A5" s="4" t="s">
        <v>182</v>
      </c>
      <c r="C5" s="5" t="n">
        <v>40739</v>
      </c>
      <c r="E5" s="5" t="n">
        <v>430989</v>
      </c>
    </row>
    <row r="6" spans="1:6">
      <c r="A6" s="4" t="s">
        <v>183</v>
      </c>
    </row>
    <row r="7" spans="1:6">
      <c r="A7" s="4" t="s">
        <v>182</v>
      </c>
      <c r="B7" s="5" t="n">
        <v>3291826</v>
      </c>
      <c r="C7" s="5" t="n">
        <v>844296</v>
      </c>
      <c r="D7" s="5" t="n">
        <v>3291826</v>
      </c>
      <c r="E7" s="5" t="n">
        <v>5577914</v>
      </c>
    </row>
    <row r="8" spans="1:6">
      <c r="A8" s="4" t="s">
        <v>184</v>
      </c>
    </row>
    <row r="9" spans="1:6">
      <c r="A9" s="4" t="s">
        <v>182</v>
      </c>
      <c r="C9" s="5" t="n">
        <v>242000</v>
      </c>
      <c r="E9" s="5" t="n">
        <v>31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4" t="s">
        <v>186</v>
      </c>
      <c r="B2" s="7" t="n">
        <v>721396</v>
      </c>
      <c r="C2" s="7" t="n">
        <v>8473265</v>
      </c>
    </row>
    <row r="3" spans="1:3">
      <c r="A3" s="4" t="s">
        <v>187</v>
      </c>
      <c r="B3" s="5" t="n">
        <v>721396</v>
      </c>
      <c r="C3" s="5" t="n">
        <v>8473265</v>
      </c>
    </row>
    <row r="4" spans="1:3">
      <c r="A4" s="4" t="s">
        <v>188</v>
      </c>
    </row>
    <row r="5" spans="1:3">
      <c r="A5" s="4" t="s">
        <v>186</v>
      </c>
      <c r="B5" s="4" t="s">
        <v>45</v>
      </c>
      <c r="C5" s="4" t="s">
        <v>45</v>
      </c>
    </row>
    <row r="6" spans="1:3">
      <c r="A6" s="4" t="s">
        <v>187</v>
      </c>
      <c r="B6" s="4" t="s">
        <v>45</v>
      </c>
      <c r="C6" s="4" t="s">
        <v>45</v>
      </c>
    </row>
    <row r="7" spans="1:3">
      <c r="A7" s="4" t="s">
        <v>189</v>
      </c>
    </row>
    <row r="8" spans="1:3">
      <c r="A8" s="4" t="s">
        <v>186</v>
      </c>
      <c r="B8" s="4" t="s">
        <v>45</v>
      </c>
      <c r="C8" s="4" t="s">
        <v>45</v>
      </c>
    </row>
    <row r="9" spans="1:3">
      <c r="A9" s="4" t="s">
        <v>187</v>
      </c>
      <c r="B9" s="4" t="s">
        <v>45</v>
      </c>
      <c r="C9" s="4" t="s">
        <v>45</v>
      </c>
    </row>
    <row r="10" spans="1:3">
      <c r="A10" s="4" t="s">
        <v>190</v>
      </c>
    </row>
    <row r="11" spans="1:3">
      <c r="A11" s="4" t="s">
        <v>186</v>
      </c>
      <c r="B11" s="5" t="n">
        <v>721396</v>
      </c>
      <c r="C11" s="5" t="n">
        <v>8473265</v>
      </c>
    </row>
    <row r="12" spans="1:3">
      <c r="A12" s="4" t="s">
        <v>187</v>
      </c>
      <c r="B12" s="7" t="n">
        <v>721396</v>
      </c>
      <c r="C12" s="7" t="n">
        <v>84732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65</v>
      </c>
      <c r="D1" s="2" t="s">
        <v>1</v>
      </c>
    </row>
    <row r="2" spans="1:5">
      <c r="B2" s="2" t="s">
        <v>2</v>
      </c>
      <c r="C2" s="2" t="s">
        <v>66</v>
      </c>
      <c r="D2" s="2" t="s">
        <v>2</v>
      </c>
      <c r="E2" s="2" t="s">
        <v>66</v>
      </c>
    </row>
    <row r="3" spans="1:5">
      <c r="A3" s="3" t="s">
        <v>127</v>
      </c>
    </row>
    <row r="4" spans="1:5">
      <c r="A4" s="4" t="s">
        <v>192</v>
      </c>
      <c r="B4" s="9" t="n">
        <v>-0.01</v>
      </c>
      <c r="C4" s="9" t="n">
        <v>-0.04</v>
      </c>
      <c r="D4" s="9" t="n">
        <v>0.01</v>
      </c>
      <c r="E4" s="9" t="n">
        <v>-0.16</v>
      </c>
    </row>
    <row r="5" spans="1:5">
      <c r="A5" s="4" t="s">
        <v>193</v>
      </c>
      <c r="B5" s="9" t="n">
        <v>-0.01</v>
      </c>
      <c r="C5" s="9" t="n">
        <v>-0.04</v>
      </c>
      <c r="D5" s="7" t="n">
        <v>0</v>
      </c>
      <c r="E5" s="9" t="n">
        <v>-0.16</v>
      </c>
    </row>
    <row r="6" spans="1:5">
      <c r="A6" s="4" t="s">
        <v>194</v>
      </c>
      <c r="B6" s="5" t="n">
        <v>128985784</v>
      </c>
      <c r="C6" s="5" t="n">
        <v>19821147</v>
      </c>
      <c r="D6" s="5" t="n">
        <v>98415360</v>
      </c>
      <c r="E6" s="5" t="n">
        <v>19058020</v>
      </c>
    </row>
    <row r="7" spans="1:5">
      <c r="A7" s="4" t="s">
        <v>195</v>
      </c>
      <c r="B7" s="5" t="n">
        <v>128985784</v>
      </c>
      <c r="C7" s="5" t="n">
        <v>19821147</v>
      </c>
      <c r="D7" s="5" t="n">
        <v>101707186</v>
      </c>
      <c r="E7" s="5" t="n">
        <v>1905802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6</v>
      </c>
      <c r="B1" s="2" t="s">
        <v>197</v>
      </c>
      <c r="C1" s="2" t="s">
        <v>198</v>
      </c>
      <c r="D1" s="2" t="s">
        <v>2</v>
      </c>
      <c r="E1" s="2" t="s">
        <v>66</v>
      </c>
      <c r="F1" s="2" t="s">
        <v>2</v>
      </c>
      <c r="G1" s="2" t="s">
        <v>66</v>
      </c>
      <c r="H1" s="2" t="s">
        <v>25</v>
      </c>
    </row>
    <row r="2" spans="1:8">
      <c r="A2" s="4" t="s">
        <v>199</v>
      </c>
      <c r="D2" s="7" t="n">
        <v>1220</v>
      </c>
      <c r="F2" s="7" t="n">
        <v>1220</v>
      </c>
      <c r="H2" s="7" t="n">
        <v>10481</v>
      </c>
    </row>
    <row r="3" spans="1:8">
      <c r="A3" s="4" t="s">
        <v>93</v>
      </c>
      <c r="D3" s="4" t="s">
        <v>45</v>
      </c>
      <c r="E3" s="7" t="n">
        <v>1069</v>
      </c>
      <c r="F3" s="4" t="s">
        <v>45</v>
      </c>
      <c r="G3" s="7" t="n">
        <v>2998</v>
      </c>
    </row>
    <row r="4" spans="1:8">
      <c r="A4" s="4" t="s">
        <v>200</v>
      </c>
      <c r="D4" s="4" t="s">
        <v>201</v>
      </c>
      <c r="E4" s="4" t="s">
        <v>201</v>
      </c>
      <c r="F4" s="4" t="s">
        <v>201</v>
      </c>
      <c r="G4" s="4" t="s">
        <v>201</v>
      </c>
    </row>
    <row r="5" spans="1:8">
      <c r="A5" s="4" t="s">
        <v>202</v>
      </c>
      <c r="F5" s="4" t="s">
        <v>203</v>
      </c>
    </row>
    <row r="6" spans="1:8">
      <c r="A6" s="4" t="s">
        <v>204</v>
      </c>
      <c r="B6" s="5" t="n">
        <v>25280899</v>
      </c>
      <c r="F6" s="5" t="n">
        <v>6558250</v>
      </c>
    </row>
    <row r="7" spans="1:8">
      <c r="A7" s="4" t="s">
        <v>205</v>
      </c>
      <c r="F7" s="7" t="n">
        <v>500</v>
      </c>
    </row>
    <row r="8" spans="1:8">
      <c r="A8" s="4" t="s">
        <v>206</v>
      </c>
      <c r="D8" s="7" t="n">
        <v>193000</v>
      </c>
      <c r="F8" s="5" t="n">
        <v>193000</v>
      </c>
      <c r="H8" s="5" t="n">
        <v>60000</v>
      </c>
    </row>
    <row r="9" spans="1:8">
      <c r="A9" s="4" t="s">
        <v>207</v>
      </c>
      <c r="F9" s="5" t="n">
        <v>1010666</v>
      </c>
      <c r="H9" s="5" t="n">
        <v>940000</v>
      </c>
    </row>
    <row r="10" spans="1:8">
      <c r="A10" s="4" t="s">
        <v>208</v>
      </c>
    </row>
    <row r="11" spans="1:8">
      <c r="A11" s="4" t="s">
        <v>209</v>
      </c>
      <c r="D11" s="5" t="n">
        <v>9139</v>
      </c>
      <c r="F11" s="5" t="n">
        <v>9139</v>
      </c>
      <c r="H11" s="7" t="n">
        <v>44429</v>
      </c>
    </row>
    <row r="12" spans="1:8">
      <c r="A12" s="4" t="s">
        <v>210</v>
      </c>
    </row>
    <row r="13" spans="1:8">
      <c r="A13" s="4" t="s">
        <v>211</v>
      </c>
      <c r="D13" s="7" t="n">
        <v>19300</v>
      </c>
      <c r="F13" s="7" t="n">
        <v>19300</v>
      </c>
    </row>
    <row r="14" spans="1:8">
      <c r="A14" s="4" t="s">
        <v>212</v>
      </c>
    </row>
    <row r="15" spans="1:8">
      <c r="A15" s="4" t="s">
        <v>209</v>
      </c>
      <c r="C15" s="7" t="n">
        <v>260810</v>
      </c>
    </row>
    <row r="16" spans="1:8">
      <c r="A16" s="4" t="s">
        <v>202</v>
      </c>
      <c r="C16" s="4" t="s">
        <v>213</v>
      </c>
    </row>
    <row r="17" spans="1:8">
      <c r="A17" s="4" t="s">
        <v>214</v>
      </c>
      <c r="C17" s="7" t="n">
        <v>100000</v>
      </c>
    </row>
    <row r="18" spans="1:8">
      <c r="A18" s="4" t="s">
        <v>215</v>
      </c>
      <c r="C18" s="5" t="n">
        <v>50000</v>
      </c>
    </row>
    <row r="19" spans="1:8">
      <c r="A19" s="4" t="s">
        <v>216</v>
      </c>
      <c r="C19" s="7" t="n">
        <v>225000</v>
      </c>
    </row>
    <row r="20" spans="1:8">
      <c r="A20" s="4" t="s">
        <v>204</v>
      </c>
      <c r="C20" s="5" t="n">
        <v>25280899</v>
      </c>
    </row>
    <row r="21" spans="1:8">
      <c r="A21" s="4" t="s">
        <v>217</v>
      </c>
      <c r="C21" s="10" t="n">
        <v>0.008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218</v>
      </c>
      <c r="B1" s="2" t="s">
        <v>219</v>
      </c>
      <c r="C1" s="2" t="s">
        <v>1</v>
      </c>
    </row>
    <row r="2" spans="1:4">
      <c r="B2" s="2" t="s">
        <v>220</v>
      </c>
      <c r="C2" s="2" t="s">
        <v>2</v>
      </c>
      <c r="D2" s="2" t="s">
        <v>66</v>
      </c>
    </row>
    <row r="3" spans="1:4">
      <c r="A3" s="4" t="s">
        <v>221</v>
      </c>
      <c r="C3" s="4" t="s">
        <v>201</v>
      </c>
      <c r="D3" s="4" t="s">
        <v>201</v>
      </c>
    </row>
    <row r="4" spans="1:4">
      <c r="A4" s="4" t="s">
        <v>222</v>
      </c>
      <c r="C4" s="7" t="n">
        <v>8169</v>
      </c>
      <c r="D4" s="7" t="n">
        <v>13824</v>
      </c>
    </row>
    <row r="5" spans="1:4">
      <c r="A5" s="4" t="s">
        <v>223</v>
      </c>
    </row>
    <row r="6" spans="1:4">
      <c r="A6" s="4" t="s">
        <v>224</v>
      </c>
      <c r="C6" s="5" t="n">
        <v>180051</v>
      </c>
    </row>
    <row r="7" spans="1:4">
      <c r="A7" s="4" t="s">
        <v>225</v>
      </c>
      <c r="B7" s="7" t="n">
        <v>75500</v>
      </c>
    </row>
    <row r="8" spans="1:4">
      <c r="A8" s="4" t="s">
        <v>222</v>
      </c>
      <c r="C8" s="5" t="n">
        <v>33465</v>
      </c>
    </row>
    <row r="9" spans="1:4">
      <c r="A9" s="4" t="s">
        <v>226</v>
      </c>
      <c r="C9" s="7" t="n">
        <v>24240</v>
      </c>
      <c r="D9" s="7" t="n">
        <v>18974</v>
      </c>
    </row>
    <row r="10" spans="1:4">
      <c r="A10" s="4" t="s">
        <v>227</v>
      </c>
    </row>
    <row r="11" spans="1:4">
      <c r="A11" s="4" t="s">
        <v>224</v>
      </c>
      <c r="B11" s="7" t="n">
        <v>75500</v>
      </c>
    </row>
    <row r="12" spans="1:4">
      <c r="A12" s="4" t="s">
        <v>228</v>
      </c>
      <c r="B12" s="4" t="s">
        <v>229</v>
      </c>
    </row>
    <row r="13" spans="1:4">
      <c r="A13" s="4" t="s">
        <v>221</v>
      </c>
      <c r="B13" s="4" t="s">
        <v>230</v>
      </c>
    </row>
    <row r="14" spans="1:4">
      <c r="A14" s="4" t="s">
        <v>225</v>
      </c>
      <c r="B14" s="7" t="n">
        <v>45202</v>
      </c>
    </row>
    <row r="15" spans="1:4">
      <c r="A15" s="4" t="s">
        <v>231</v>
      </c>
      <c r="B15" s="7" t="n">
        <v>253877</v>
      </c>
    </row>
    <row r="16" spans="1:4">
      <c r="A16" s="4" t="s">
        <v>232</v>
      </c>
      <c r="B16" s="4" t="s">
        <v>233</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 customWidth="1" max="9" min="9" width="15"/>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34</v>
      </c>
      <c r="B1" s="2" t="s">
        <v>235</v>
      </c>
      <c r="C1" s="2" t="s">
        <v>236</v>
      </c>
      <c r="D1" s="2" t="s">
        <v>237</v>
      </c>
      <c r="E1" s="2" t="s">
        <v>238</v>
      </c>
      <c r="F1" s="2" t="s">
        <v>239</v>
      </c>
      <c r="G1" s="2" t="s">
        <v>240</v>
      </c>
      <c r="H1" s="2" t="s">
        <v>241</v>
      </c>
      <c r="I1" s="2" t="s">
        <v>242</v>
      </c>
      <c r="J1" s="2" t="s">
        <v>243</v>
      </c>
      <c r="K1" s="2" t="s">
        <v>244</v>
      </c>
      <c r="L1" s="2" t="s">
        <v>240</v>
      </c>
      <c r="M1" s="2" t="s">
        <v>2</v>
      </c>
      <c r="N1" s="2" t="s">
        <v>66</v>
      </c>
      <c r="O1" s="2" t="s">
        <v>245</v>
      </c>
      <c r="P1" s="2" t="s">
        <v>246</v>
      </c>
      <c r="Q1" s="2" t="s">
        <v>247</v>
      </c>
      <c r="R1" s="2" t="s">
        <v>25</v>
      </c>
    </row>
    <row r="2" spans="1:18">
      <c r="A2" s="4" t="s">
        <v>248</v>
      </c>
      <c r="B2" s="7" t="n">
        <v>55000</v>
      </c>
      <c r="M2" s="7" t="n">
        <v>165000</v>
      </c>
      <c r="O2" s="7" t="n">
        <v>55000</v>
      </c>
      <c r="P2" s="7" t="n">
        <v>55000</v>
      </c>
      <c r="Q2" s="7" t="n">
        <v>55000</v>
      </c>
    </row>
    <row r="3" spans="1:18">
      <c r="A3" s="4" t="s">
        <v>249</v>
      </c>
      <c r="B3" s="9" t="n">
        <v>0.2</v>
      </c>
      <c r="M3" s="9" t="n">
        <v>0.2</v>
      </c>
    </row>
    <row r="4" spans="1:18">
      <c r="A4" s="4" t="s">
        <v>250</v>
      </c>
      <c r="M4" s="4" t="s">
        <v>203</v>
      </c>
    </row>
    <row r="5" spans="1:18">
      <c r="A5" s="4" t="s">
        <v>251</v>
      </c>
      <c r="B5" s="4" t="s">
        <v>201</v>
      </c>
    </row>
    <row r="6" spans="1:18">
      <c r="A6" s="4" t="s">
        <v>222</v>
      </c>
      <c r="M6" s="7" t="n">
        <v>12130</v>
      </c>
    </row>
    <row r="7" spans="1:18">
      <c r="A7" s="4" t="s">
        <v>252</v>
      </c>
      <c r="B7" s="4" t="s">
        <v>253</v>
      </c>
    </row>
    <row r="8" spans="1:18">
      <c r="A8" s="4" t="s">
        <v>254</v>
      </c>
      <c r="K8" s="5" t="n">
        <v>1336075</v>
      </c>
    </row>
    <row r="9" spans="1:18">
      <c r="A9" s="4" t="s">
        <v>255</v>
      </c>
      <c r="M9" s="7" t="n">
        <v>915000</v>
      </c>
      <c r="N9" s="4" t="s">
        <v>45</v>
      </c>
    </row>
    <row r="10" spans="1:18">
      <c r="A10" s="4" t="s">
        <v>256</v>
      </c>
      <c r="B10" s="7" t="n">
        <v>5000</v>
      </c>
    </row>
    <row r="11" spans="1:18">
      <c r="A11" s="4" t="s">
        <v>61</v>
      </c>
      <c r="M11" s="8" t="n">
        <v>0.001</v>
      </c>
      <c r="R11" s="8" t="n">
        <v>0.001</v>
      </c>
    </row>
    <row r="12" spans="1:18">
      <c r="A12" s="4" t="s">
        <v>257</v>
      </c>
      <c r="B12" s="4" t="s">
        <v>203</v>
      </c>
    </row>
    <row r="13" spans="1:18">
      <c r="A13" s="4" t="s">
        <v>258</v>
      </c>
    </row>
    <row r="14" spans="1:18">
      <c r="A14" s="4" t="s">
        <v>259</v>
      </c>
      <c r="M14" s="9" t="n">
        <v>0.25</v>
      </c>
    </row>
    <row r="15" spans="1:18">
      <c r="A15" s="4" t="s">
        <v>260</v>
      </c>
    </row>
    <row r="16" spans="1:18">
      <c r="A16" s="4" t="s">
        <v>261</v>
      </c>
      <c r="H16" s="5" t="n">
        <v>68750</v>
      </c>
    </row>
    <row r="17" spans="1:18">
      <c r="A17" s="4" t="s">
        <v>259</v>
      </c>
      <c r="H17" s="9" t="n">
        <v>0.25</v>
      </c>
    </row>
    <row r="18" spans="1:18">
      <c r="A18" s="4" t="s">
        <v>262</v>
      </c>
    </row>
    <row r="19" spans="1:18">
      <c r="A19" s="4" t="s">
        <v>251</v>
      </c>
      <c r="F19" s="4" t="s">
        <v>263</v>
      </c>
    </row>
    <row r="20" spans="1:18">
      <c r="A20" s="4" t="s">
        <v>222</v>
      </c>
      <c r="M20" s="7" t="n">
        <v>2768</v>
      </c>
    </row>
    <row r="21" spans="1:18">
      <c r="A21" s="4" t="s">
        <v>255</v>
      </c>
      <c r="C21" s="7" t="n">
        <v>83500</v>
      </c>
      <c r="E21" s="7" t="n">
        <v>83500</v>
      </c>
      <c r="F21" s="7" t="n">
        <v>167000</v>
      </c>
    </row>
    <row r="22" spans="1:18">
      <c r="A22" s="4" t="s">
        <v>264</v>
      </c>
    </row>
    <row r="23" spans="1:18">
      <c r="A23" s="4" t="s">
        <v>248</v>
      </c>
      <c r="G23" s="7" t="n">
        <v>308000</v>
      </c>
      <c r="L23" s="7" t="n">
        <v>308000</v>
      </c>
    </row>
    <row r="24" spans="1:18">
      <c r="A24" s="4" t="s">
        <v>249</v>
      </c>
      <c r="G24" s="9" t="n">
        <v>0.2</v>
      </c>
      <c r="L24" s="9" t="n">
        <v>0.2</v>
      </c>
    </row>
    <row r="25" spans="1:18">
      <c r="A25" s="4" t="s">
        <v>251</v>
      </c>
      <c r="L25" s="4" t="s">
        <v>201</v>
      </c>
    </row>
    <row r="26" spans="1:18">
      <c r="A26" s="4" t="s">
        <v>255</v>
      </c>
      <c r="L26" s="7" t="n">
        <v>280000</v>
      </c>
    </row>
    <row r="27" spans="1:18">
      <c r="A27" s="4" t="s">
        <v>256</v>
      </c>
      <c r="L27" s="7" t="n">
        <v>28000</v>
      </c>
    </row>
    <row r="28" spans="1:18">
      <c r="A28" s="4" t="s">
        <v>61</v>
      </c>
      <c r="G28" s="8" t="n">
        <v>0.001</v>
      </c>
      <c r="L28" s="8" t="n">
        <v>0.001</v>
      </c>
    </row>
    <row r="29" spans="1:18">
      <c r="A29" s="4" t="s">
        <v>265</v>
      </c>
    </row>
    <row r="30" spans="1:18">
      <c r="A30" s="4" t="s">
        <v>261</v>
      </c>
      <c r="G30" s="5" t="n">
        <v>1232000</v>
      </c>
    </row>
    <row r="31" spans="1:18">
      <c r="A31" s="4" t="s">
        <v>259</v>
      </c>
      <c r="G31" s="9" t="n">
        <v>0.25</v>
      </c>
      <c r="L31" s="9" t="n">
        <v>0.25</v>
      </c>
    </row>
    <row r="32" spans="1:18">
      <c r="A32" s="4" t="s">
        <v>266</v>
      </c>
      <c r="G32" s="7" t="n">
        <v>5000000</v>
      </c>
    </row>
    <row r="33" spans="1:18">
      <c r="A33" s="4" t="s">
        <v>267</v>
      </c>
    </row>
    <row r="34" spans="1:18">
      <c r="A34" s="4" t="s">
        <v>254</v>
      </c>
      <c r="G34" s="5" t="n">
        <v>9519229</v>
      </c>
    </row>
    <row r="35" spans="1:18">
      <c r="A35" s="4" t="s">
        <v>266</v>
      </c>
      <c r="G35" s="7" t="n">
        <v>5000000</v>
      </c>
    </row>
    <row r="36" spans="1:18">
      <c r="A36" s="4" t="s">
        <v>264</v>
      </c>
    </row>
    <row r="37" spans="1:18">
      <c r="A37" s="4" t="s">
        <v>222</v>
      </c>
      <c r="M37" s="7" t="n">
        <v>11476</v>
      </c>
    </row>
    <row r="38" spans="1:18">
      <c r="A38" s="4" t="s">
        <v>181</v>
      </c>
    </row>
    <row r="39" spans="1:18">
      <c r="A39" s="4" t="s">
        <v>268</v>
      </c>
      <c r="M39" s="4" t="s">
        <v>269</v>
      </c>
    </row>
    <row r="40" spans="1:18">
      <c r="A40" s="4" t="s">
        <v>251</v>
      </c>
      <c r="M40" s="4" t="s">
        <v>201</v>
      </c>
    </row>
    <row r="41" spans="1:18">
      <c r="A41" s="4" t="s">
        <v>222</v>
      </c>
      <c r="M41" s="7" t="n">
        <v>7594</v>
      </c>
    </row>
    <row r="42" spans="1:18">
      <c r="A42" s="4" t="s">
        <v>254</v>
      </c>
      <c r="M42" s="5" t="n">
        <v>2436381</v>
      </c>
    </row>
    <row r="43" spans="1:18">
      <c r="A43" s="4" t="s">
        <v>270</v>
      </c>
    </row>
    <row r="44" spans="1:18">
      <c r="A44" s="4" t="s">
        <v>252</v>
      </c>
      <c r="J44" s="4" t="s">
        <v>271</v>
      </c>
    </row>
    <row r="45" spans="1:18">
      <c r="A45" s="4" t="s">
        <v>272</v>
      </c>
    </row>
    <row r="46" spans="1:18">
      <c r="A46" s="4" t="s">
        <v>252</v>
      </c>
      <c r="J46" s="4" t="s">
        <v>273</v>
      </c>
    </row>
    <row r="47" spans="1:18">
      <c r="A47" s="4" t="s">
        <v>274</v>
      </c>
    </row>
    <row r="48" spans="1:18">
      <c r="A48" s="4" t="s">
        <v>252</v>
      </c>
      <c r="J48" s="4" t="s">
        <v>275</v>
      </c>
    </row>
    <row r="49" spans="1:18">
      <c r="A49" s="4" t="s">
        <v>276</v>
      </c>
    </row>
    <row r="50" spans="1:18">
      <c r="A50" s="4" t="s">
        <v>257</v>
      </c>
      <c r="D50" s="4" t="s">
        <v>203</v>
      </c>
    </row>
    <row r="51" spans="1:18">
      <c r="A51" s="4" t="s">
        <v>277</v>
      </c>
    </row>
    <row r="52" spans="1:18">
      <c r="A52" s="4" t="s">
        <v>248</v>
      </c>
      <c r="I52" s="7" t="n">
        <v>165000</v>
      </c>
    </row>
    <row r="53" spans="1:18">
      <c r="A53" s="4" t="s">
        <v>268</v>
      </c>
      <c r="I53" s="4" t="s">
        <v>269</v>
      </c>
    </row>
    <row r="54" spans="1:18">
      <c r="A54" s="4" t="s">
        <v>251</v>
      </c>
      <c r="F54" s="4" t="s">
        <v>263</v>
      </c>
      <c r="I54" s="4" t="s">
        <v>263</v>
      </c>
    </row>
    <row r="55" spans="1:18">
      <c r="A55" s="4" t="s">
        <v>252</v>
      </c>
      <c r="I55" s="4" t="s">
        <v>278</v>
      </c>
    </row>
    <row r="56" spans="1:18">
      <c r="A56" s="4" t="s">
        <v>255</v>
      </c>
      <c r="F56" s="7" t="n">
        <v>83500</v>
      </c>
    </row>
    <row r="57" spans="1:18">
      <c r="A57" s="4" t="s">
        <v>256</v>
      </c>
      <c r="F57" s="7" t="n">
        <v>8500</v>
      </c>
    </row>
    <row r="58" spans="1:18">
      <c r="A58" s="4" t="s">
        <v>279</v>
      </c>
    </row>
    <row r="59" spans="1:18">
      <c r="A59" s="4" t="s">
        <v>248</v>
      </c>
      <c r="M59" s="7" t="n">
        <v>82500</v>
      </c>
    </row>
    <row r="60" spans="1:18">
      <c r="A60" s="4" t="s">
        <v>222</v>
      </c>
      <c r="M60" s="5" t="n">
        <v>4213</v>
      </c>
    </row>
    <row r="61" spans="1:18">
      <c r="A61" s="4" t="s">
        <v>280</v>
      </c>
    </row>
    <row r="62" spans="1:18">
      <c r="A62" s="4" t="s">
        <v>248</v>
      </c>
      <c r="H62" s="7" t="n">
        <v>275000</v>
      </c>
    </row>
    <row r="63" spans="1:18">
      <c r="A63" s="4" t="s">
        <v>251</v>
      </c>
      <c r="H63" s="4" t="s">
        <v>201</v>
      </c>
    </row>
    <row r="64" spans="1:18">
      <c r="A64" s="4" t="s">
        <v>254</v>
      </c>
      <c r="H64" s="5" t="n">
        <v>5000000</v>
      </c>
    </row>
    <row r="65" spans="1:18">
      <c r="A65" s="4" t="s">
        <v>255</v>
      </c>
      <c r="H65" s="7" t="n">
        <v>137500</v>
      </c>
    </row>
    <row r="66" spans="1:18">
      <c r="A66" s="4" t="s">
        <v>281</v>
      </c>
    </row>
    <row r="67" spans="1:18">
      <c r="A67" s="4" t="s">
        <v>248</v>
      </c>
      <c r="H67" s="7" t="n">
        <v>100000</v>
      </c>
    </row>
    <row r="68" spans="1:18">
      <c r="A68" s="4" t="s">
        <v>282</v>
      </c>
    </row>
    <row r="69" spans="1:18">
      <c r="A69" s="4" t="s">
        <v>257</v>
      </c>
      <c r="D69" s="4" t="s">
        <v>203</v>
      </c>
    </row>
    <row r="70" spans="1:18">
      <c r="A70" s="4" t="s">
        <v>283</v>
      </c>
    </row>
    <row r="71" spans="1:18">
      <c r="A71" s="4" t="s">
        <v>251</v>
      </c>
      <c r="F71" s="4" t="s">
        <v>263</v>
      </c>
    </row>
    <row r="72" spans="1:18">
      <c r="A72" s="4" t="s">
        <v>252</v>
      </c>
      <c r="F72" s="4" t="s">
        <v>284</v>
      </c>
    </row>
    <row r="73" spans="1:18">
      <c r="A73" s="4" t="s">
        <v>255</v>
      </c>
      <c r="F73" s="7" t="n">
        <v>83500</v>
      </c>
    </row>
    <row r="74" spans="1:18">
      <c r="A74" s="4" t="s">
        <v>256</v>
      </c>
      <c r="F74" s="7" t="n">
        <v>8500</v>
      </c>
    </row>
    <row r="75" spans="1:18">
      <c r="A75" s="4" t="s">
        <v>285</v>
      </c>
    </row>
    <row r="76" spans="1:18">
      <c r="A76" s="4" t="s">
        <v>222</v>
      </c>
      <c r="M76" s="7" t="n">
        <v>2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86</v>
      </c>
      <c r="B1" s="2" t="s">
        <v>287</v>
      </c>
      <c r="C1" s="2" t="s">
        <v>197</v>
      </c>
      <c r="D1" s="2" t="s">
        <v>243</v>
      </c>
      <c r="E1" s="2" t="s">
        <v>288</v>
      </c>
      <c r="F1" s="2" t="s">
        <v>220</v>
      </c>
      <c r="G1" s="2" t="s">
        <v>244</v>
      </c>
      <c r="H1" s="2" t="s">
        <v>2</v>
      </c>
      <c r="I1" s="2" t="s">
        <v>66</v>
      </c>
      <c r="J1" s="2" t="s">
        <v>2</v>
      </c>
      <c r="K1" s="2" t="s">
        <v>66</v>
      </c>
      <c r="L1" s="2" t="s">
        <v>25</v>
      </c>
    </row>
    <row r="2" spans="1:12">
      <c r="A2" s="4" t="s">
        <v>56</v>
      </c>
      <c r="H2" s="5" t="n">
        <v>20000000</v>
      </c>
      <c r="J2" s="5" t="n">
        <v>20000000</v>
      </c>
      <c r="L2" s="5" t="n">
        <v>20000000</v>
      </c>
    </row>
    <row r="3" spans="1:12">
      <c r="A3" s="4" t="s">
        <v>57</v>
      </c>
      <c r="H3" s="8" t="n">
        <v>0.001</v>
      </c>
      <c r="J3" s="8" t="n">
        <v>0.001</v>
      </c>
      <c r="L3" s="8" t="n">
        <v>0.001</v>
      </c>
    </row>
    <row r="4" spans="1:12">
      <c r="A4" s="4" t="s">
        <v>58</v>
      </c>
      <c r="H4" s="5" t="n">
        <v>0</v>
      </c>
      <c r="J4" s="5" t="n">
        <v>0</v>
      </c>
      <c r="L4" s="5" t="n">
        <v>0</v>
      </c>
    </row>
    <row r="5" spans="1:12">
      <c r="A5" s="4" t="s">
        <v>60</v>
      </c>
      <c r="H5" s="5" t="n">
        <v>400000000</v>
      </c>
      <c r="J5" s="5" t="n">
        <v>400000000</v>
      </c>
      <c r="L5" s="5" t="n">
        <v>400000000</v>
      </c>
    </row>
    <row r="6" spans="1:12">
      <c r="A6" s="4" t="s">
        <v>61</v>
      </c>
      <c r="H6" s="8" t="n">
        <v>0.001</v>
      </c>
      <c r="J6" s="8" t="n">
        <v>0.001</v>
      </c>
      <c r="L6" s="8" t="n">
        <v>0.001</v>
      </c>
    </row>
    <row r="7" spans="1:12">
      <c r="A7" s="4" t="s">
        <v>289</v>
      </c>
      <c r="J7" s="5" t="n">
        <v>5057014</v>
      </c>
      <c r="K7" s="5" t="n">
        <v>87804</v>
      </c>
    </row>
    <row r="8" spans="1:12">
      <c r="A8" s="4" t="s">
        <v>222</v>
      </c>
      <c r="H8" s="7" t="n">
        <v>12130</v>
      </c>
      <c r="J8" s="7" t="n">
        <v>12130</v>
      </c>
    </row>
    <row r="9" spans="1:12">
      <c r="A9" s="4" t="s">
        <v>290</v>
      </c>
      <c r="G9" s="5" t="n">
        <v>1363277</v>
      </c>
    </row>
    <row r="10" spans="1:12">
      <c r="A10" s="4" t="s">
        <v>291</v>
      </c>
      <c r="G10" s="5" t="n">
        <v>1336075</v>
      </c>
    </row>
    <row r="11" spans="1:12">
      <c r="A11" s="4" t="s">
        <v>292</v>
      </c>
      <c r="C11" s="5" t="n">
        <v>25280899</v>
      </c>
      <c r="J11" s="5" t="n">
        <v>6558250</v>
      </c>
    </row>
    <row r="12" spans="1:12">
      <c r="A12" s="4" t="s">
        <v>293</v>
      </c>
      <c r="J12" s="7" t="n">
        <v>549630</v>
      </c>
    </row>
    <row r="13" spans="1:12">
      <c r="A13" s="4" t="s">
        <v>294</v>
      </c>
      <c r="E13" s="5" t="n">
        <v>2400000</v>
      </c>
      <c r="G13" s="5" t="n">
        <v>2400000</v>
      </c>
    </row>
    <row r="14" spans="1:12">
      <c r="A14" s="4" t="s">
        <v>295</v>
      </c>
      <c r="H14" s="5" t="n">
        <v>108594</v>
      </c>
      <c r="I14" s="7" t="n">
        <v>4633</v>
      </c>
      <c r="J14" s="7" t="n">
        <v>325782</v>
      </c>
      <c r="K14" s="7" t="n">
        <v>508395</v>
      </c>
    </row>
    <row r="15" spans="1:12">
      <c r="A15" s="4" t="s">
        <v>296</v>
      </c>
    </row>
    <row r="16" spans="1:12">
      <c r="A16" s="4" t="s">
        <v>291</v>
      </c>
      <c r="B16" s="5" t="n">
        <v>100000</v>
      </c>
    </row>
    <row r="17" spans="1:12">
      <c r="A17" s="4" t="s">
        <v>266</v>
      </c>
      <c r="B17" s="7" t="n">
        <v>8000</v>
      </c>
    </row>
    <row r="18" spans="1:12">
      <c r="A18" s="4" t="s">
        <v>297</v>
      </c>
    </row>
    <row r="19" spans="1:12">
      <c r="A19" s="4" t="s">
        <v>292</v>
      </c>
      <c r="G19" s="5" t="n">
        <v>75000</v>
      </c>
    </row>
    <row r="20" spans="1:12">
      <c r="A20" s="4" t="s">
        <v>293</v>
      </c>
      <c r="G20" s="7" t="n">
        <v>6000</v>
      </c>
    </row>
    <row r="21" spans="1:12">
      <c r="A21" s="4" t="s">
        <v>298</v>
      </c>
    </row>
    <row r="22" spans="1:12">
      <c r="A22" s="4" t="s">
        <v>291</v>
      </c>
      <c r="C22" s="5" t="n">
        <v>25280899</v>
      </c>
    </row>
    <row r="23" spans="1:12">
      <c r="A23" s="4" t="s">
        <v>299</v>
      </c>
    </row>
    <row r="24" spans="1:12">
      <c r="A24" s="4" t="s">
        <v>292</v>
      </c>
      <c r="J24" s="5" t="n">
        <v>132327</v>
      </c>
    </row>
    <row r="25" spans="1:12">
      <c r="A25" s="4" t="s">
        <v>183</v>
      </c>
    </row>
    <row r="26" spans="1:12">
      <c r="A26" s="4" t="s">
        <v>300</v>
      </c>
      <c r="J26" s="7" t="n">
        <v>6507</v>
      </c>
    </row>
    <row r="27" spans="1:12">
      <c r="A27" s="4" t="s">
        <v>301</v>
      </c>
    </row>
    <row r="28" spans="1:12">
      <c r="A28" s="4" t="s">
        <v>300</v>
      </c>
      <c r="J28" s="7" t="n">
        <v>116680</v>
      </c>
    </row>
    <row r="29" spans="1:12">
      <c r="A29" s="4" t="s">
        <v>181</v>
      </c>
    </row>
    <row r="30" spans="1:12">
      <c r="A30" s="4" t="s">
        <v>261</v>
      </c>
      <c r="D30" s="5" t="n">
        <v>1232000</v>
      </c>
      <c r="F30" s="5" t="n">
        <v>68750</v>
      </c>
    </row>
    <row r="31" spans="1:12">
      <c r="A31" s="4" t="s">
        <v>302</v>
      </c>
    </row>
    <row r="32" spans="1:12">
      <c r="A32" s="4" t="s">
        <v>289</v>
      </c>
      <c r="J32" s="5" t="n">
        <v>49292169</v>
      </c>
    </row>
    <row r="33" spans="1:12">
      <c r="A33" s="4" t="s">
        <v>303</v>
      </c>
      <c r="J33" s="7" t="n">
        <v>592420</v>
      </c>
    </row>
    <row r="34" spans="1:12">
      <c r="A34" s="4" t="s">
        <v>304</v>
      </c>
    </row>
    <row r="35" spans="1:12">
      <c r="A35" s="4" t="s">
        <v>222</v>
      </c>
      <c r="H35" s="7" t="n">
        <v>26220</v>
      </c>
      <c r="J35" s="7" t="n">
        <v>262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30"/>
  </cols>
  <sheetData>
    <row r="1" spans="1:2">
      <c r="A1" s="1" t="s">
        <v>305</v>
      </c>
      <c r="B1" s="2" t="s">
        <v>1</v>
      </c>
    </row>
    <row r="2" spans="1:2">
      <c r="B2" s="2" t="s">
        <v>306</v>
      </c>
    </row>
    <row r="3" spans="1:2">
      <c r="A3" s="3" t="s">
        <v>138</v>
      </c>
    </row>
    <row r="4" spans="1:2">
      <c r="A4" s="4" t="s">
        <v>307</v>
      </c>
      <c r="B4" s="5" t="n">
        <v>20250000</v>
      </c>
    </row>
    <row r="5" spans="1:2">
      <c r="A5" s="4" t="s">
        <v>308</v>
      </c>
      <c r="B5" s="4" t="s">
        <v>45</v>
      </c>
    </row>
    <row r="6" spans="1:2">
      <c r="A6" s="4" t="s">
        <v>309</v>
      </c>
      <c r="B6" s="4" t="s">
        <v>45</v>
      </c>
    </row>
    <row r="7" spans="1:2">
      <c r="A7" s="4" t="s">
        <v>310</v>
      </c>
      <c r="B7" s="4" t="s">
        <v>45</v>
      </c>
    </row>
    <row r="8" spans="1:2">
      <c r="A8" s="4" t="s">
        <v>311</v>
      </c>
      <c r="B8" s="5" t="n">
        <v>20250000</v>
      </c>
    </row>
    <row r="9" spans="1:2">
      <c r="A9" s="4" t="s">
        <v>312</v>
      </c>
      <c r="B9" s="5" t="n">
        <v>10245833</v>
      </c>
    </row>
    <row r="10" spans="1:2">
      <c r="A10" s="4" t="s">
        <v>313</v>
      </c>
      <c r="B10" s="9" t="n">
        <v>0.27</v>
      </c>
    </row>
    <row r="11" spans="1:2">
      <c r="A11" s="4" t="s">
        <v>314</v>
      </c>
      <c r="B11" s="4" t="s">
        <v>45</v>
      </c>
    </row>
    <row r="12" spans="1:2">
      <c r="A12" s="4" t="s">
        <v>315</v>
      </c>
      <c r="B12" s="4" t="s">
        <v>45</v>
      </c>
    </row>
    <row r="13" spans="1:2">
      <c r="A13" s="4" t="s">
        <v>316</v>
      </c>
      <c r="B13" s="4" t="s">
        <v>45</v>
      </c>
    </row>
    <row r="14" spans="1:2">
      <c r="A14" s="4" t="s">
        <v>317</v>
      </c>
      <c r="B14" s="11" t="n">
        <v>0.27</v>
      </c>
    </row>
    <row r="15" spans="1:2">
      <c r="A15" s="4" t="s">
        <v>318</v>
      </c>
      <c r="B15" s="9" t="n">
        <v>0.37</v>
      </c>
    </row>
    <row r="16" spans="1:2">
      <c r="A16" s="4" t="s">
        <v>319</v>
      </c>
      <c r="B16" s="4" t="s">
        <v>320</v>
      </c>
    </row>
    <row r="17" spans="1:2">
      <c r="A17" s="4" t="s">
        <v>321</v>
      </c>
      <c r="B17" s="4" t="s">
        <v>322</v>
      </c>
    </row>
    <row r="18" spans="1:2">
      <c r="A18" s="4" t="s">
        <v>323</v>
      </c>
      <c r="B18" s="4" t="s">
        <v>324</v>
      </c>
    </row>
    <row r="19" spans="1:2">
      <c r="A19" s="4" t="s">
        <v>325</v>
      </c>
      <c r="B19" s="8" t="n">
        <v>0.011</v>
      </c>
    </row>
    <row r="20" spans="1:2">
      <c r="A20" s="4" t="s">
        <v>326</v>
      </c>
      <c r="B20" s="5" t="n">
        <v>0</v>
      </c>
    </row>
    <row r="21" spans="1:2">
      <c r="A21" s="4" t="s">
        <v>327</v>
      </c>
      <c r="B21"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06</v>
      </c>
    </row>
    <row r="3" spans="1:2">
      <c r="A3" s="4" t="s">
        <v>329</v>
      </c>
      <c r="B3" s="5" t="n">
        <v>9116190</v>
      </c>
    </row>
    <row r="4" spans="1:2">
      <c r="A4" s="4" t="s">
        <v>330</v>
      </c>
      <c r="B4" s="5" t="n">
        <v>1300750</v>
      </c>
    </row>
    <row r="5" spans="1:2">
      <c r="A5" s="4" t="s">
        <v>331</v>
      </c>
      <c r="B5" s="5" t="n">
        <v>-1363277</v>
      </c>
    </row>
    <row r="6" spans="1:2">
      <c r="A6" s="4" t="s">
        <v>332</v>
      </c>
      <c r="B6" s="4" t="s">
        <v>45</v>
      </c>
    </row>
    <row r="7" spans="1:2">
      <c r="A7" s="4" t="s">
        <v>333</v>
      </c>
      <c r="B7" s="5" t="n">
        <v>9053663</v>
      </c>
    </row>
    <row r="8" spans="1:2">
      <c r="A8" s="4" t="s">
        <v>334</v>
      </c>
      <c r="B8" s="5" t="n">
        <v>9053663</v>
      </c>
    </row>
    <row r="9" spans="1:2">
      <c r="A9" s="4" t="s">
        <v>335</v>
      </c>
      <c r="B9" s="9" t="n">
        <v>0.21</v>
      </c>
    </row>
    <row r="10" spans="1:2">
      <c r="A10" s="4" t="s">
        <v>336</v>
      </c>
      <c r="B10" s="11" t="n">
        <v>0.25</v>
      </c>
    </row>
    <row r="11" spans="1:2">
      <c r="A11" s="4" t="s">
        <v>337</v>
      </c>
      <c r="B11" s="11" t="n">
        <v>0.01</v>
      </c>
    </row>
    <row r="12" spans="1:2">
      <c r="A12" s="4" t="s">
        <v>338</v>
      </c>
      <c r="B12" s="4" t="s">
        <v>45</v>
      </c>
    </row>
    <row r="13" spans="1:2">
      <c r="A13" s="4" t="s">
        <v>339</v>
      </c>
      <c r="B13" s="11" t="n">
        <v>0.2</v>
      </c>
    </row>
    <row r="14" spans="1:2">
      <c r="A14" s="4" t="s">
        <v>340</v>
      </c>
      <c r="B14" s="9" t="n">
        <v>0.2</v>
      </c>
    </row>
    <row r="15" spans="1:2">
      <c r="A15" s="4" t="s">
        <v>319</v>
      </c>
      <c r="B15" s="4" t="s">
        <v>341</v>
      </c>
    </row>
    <row r="16" spans="1:2">
      <c r="A16" s="4" t="s">
        <v>342</v>
      </c>
      <c r="B16" s="4" t="s">
        <v>343</v>
      </c>
    </row>
    <row r="17" spans="1:2">
      <c r="A17" s="4" t="s">
        <v>321</v>
      </c>
      <c r="B17" s="4" t="s">
        <v>344</v>
      </c>
    </row>
    <row r="18" spans="1:2">
      <c r="A18" s="4" t="s">
        <v>345</v>
      </c>
      <c r="B18" s="4" t="s">
        <v>344</v>
      </c>
    </row>
    <row r="19" spans="1:2">
      <c r="A19" s="4" t="s">
        <v>325</v>
      </c>
      <c r="B19" s="8" t="n">
        <v>0.103</v>
      </c>
    </row>
    <row r="20" spans="1:2">
      <c r="A20" s="4" t="s">
        <v>346</v>
      </c>
      <c r="B20" s="5" t="n">
        <v>0</v>
      </c>
    </row>
    <row r="21" spans="1:2">
      <c r="A21" s="4" t="s">
        <v>347</v>
      </c>
      <c r="B21" s="12" t="n">
        <v>0.178</v>
      </c>
    </row>
    <row r="22" spans="1:2">
      <c r="A22" s="4" t="s">
        <v>326</v>
      </c>
      <c r="B22" s="12" t="n">
        <v>0.038</v>
      </c>
    </row>
    <row r="23" spans="1:2">
      <c r="A23" s="4" t="s">
        <v>348</v>
      </c>
      <c r="B23" s="8" t="n">
        <v>0.0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4"/>
  </cols>
  <sheetData>
    <row r="1" spans="1:2">
      <c r="A1" s="1" t="s">
        <v>349</v>
      </c>
      <c r="B1" s="2" t="s">
        <v>1</v>
      </c>
    </row>
    <row r="2" spans="1:2">
      <c r="B2" s="2" t="s">
        <v>350</v>
      </c>
    </row>
    <row r="3" spans="1:2">
      <c r="A3" s="4" t="s">
        <v>351</v>
      </c>
      <c r="B3" s="8" t="n">
        <v>0.095</v>
      </c>
    </row>
    <row r="4" spans="1:2">
      <c r="A4" s="4" t="s">
        <v>352</v>
      </c>
      <c r="B4" s="4" t="s">
        <v>353</v>
      </c>
    </row>
    <row r="5" spans="1:2">
      <c r="A5" s="4" t="s">
        <v>354</v>
      </c>
    </row>
    <row r="6" spans="1:2">
      <c r="A6" s="4" t="s">
        <v>355</v>
      </c>
      <c r="B6" s="8" t="n">
        <v>0.004</v>
      </c>
    </row>
    <row r="7" spans="1:2">
      <c r="A7" s="4" t="s">
        <v>356</v>
      </c>
      <c r="B7" s="4" t="s">
        <v>357</v>
      </c>
    </row>
    <row r="8" spans="1:2">
      <c r="A8" s="4" t="s">
        <v>358</v>
      </c>
      <c r="B8" s="4" t="s">
        <v>359</v>
      </c>
    </row>
    <row r="9" spans="1:2">
      <c r="A9" s="4" t="s">
        <v>360</v>
      </c>
      <c r="B9" s="4" t="s">
        <v>361</v>
      </c>
    </row>
    <row r="10" spans="1:2">
      <c r="A10" s="4" t="s">
        <v>258</v>
      </c>
    </row>
    <row r="11" spans="1:2">
      <c r="A11" s="4" t="s">
        <v>355</v>
      </c>
      <c r="B11" s="9" t="n">
        <v>0.25</v>
      </c>
    </row>
    <row r="12" spans="1:2">
      <c r="A12" s="4" t="s">
        <v>356</v>
      </c>
      <c r="B12" s="4" t="s">
        <v>343</v>
      </c>
    </row>
    <row r="13" spans="1:2">
      <c r="A13" s="4" t="s">
        <v>358</v>
      </c>
      <c r="B13" s="4" t="s">
        <v>362</v>
      </c>
    </row>
    <row r="14" spans="1:2">
      <c r="A14" s="4" t="s">
        <v>360</v>
      </c>
      <c r="B1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3" t="s">
        <v>55</v>
      </c>
    </row>
    <row r="3" spans="1:3">
      <c r="A3" s="4" t="s">
        <v>56</v>
      </c>
      <c r="B3" s="5" t="n">
        <v>20000000</v>
      </c>
      <c r="C3" s="5" t="n">
        <v>20000000</v>
      </c>
    </row>
    <row r="4" spans="1:3">
      <c r="A4" s="4" t="s">
        <v>57</v>
      </c>
      <c r="B4" s="8" t="n">
        <v>0.001</v>
      </c>
      <c r="C4" s="8" t="n">
        <v>0.001</v>
      </c>
    </row>
    <row r="5" spans="1:3">
      <c r="A5" s="4" t="s">
        <v>58</v>
      </c>
      <c r="B5" s="5" t="n">
        <v>0</v>
      </c>
      <c r="C5" s="5" t="n">
        <v>0</v>
      </c>
    </row>
    <row r="6" spans="1:3">
      <c r="A6" s="4" t="s">
        <v>59</v>
      </c>
      <c r="B6" s="5" t="n">
        <v>0</v>
      </c>
      <c r="C6" s="5" t="n">
        <v>0</v>
      </c>
    </row>
    <row r="7" spans="1:3">
      <c r="A7" s="4" t="s">
        <v>60</v>
      </c>
      <c r="B7" s="5" t="n">
        <v>400000000</v>
      </c>
      <c r="C7" s="5" t="n">
        <v>400000000</v>
      </c>
    </row>
    <row r="8" spans="1:3">
      <c r="A8" s="4" t="s">
        <v>61</v>
      </c>
      <c r="B8" s="8" t="n">
        <v>0.001</v>
      </c>
      <c r="C8" s="8" t="n">
        <v>0.001</v>
      </c>
    </row>
    <row r="9" spans="1:3">
      <c r="A9" s="4" t="s">
        <v>62</v>
      </c>
      <c r="B9" s="5" t="n">
        <v>136477700</v>
      </c>
      <c r="C9" s="5" t="n">
        <v>51435307</v>
      </c>
    </row>
    <row r="10" spans="1:3">
      <c r="A10" s="4" t="s">
        <v>63</v>
      </c>
      <c r="B10" s="5" t="n">
        <v>136477700</v>
      </c>
      <c r="C10" s="5" t="n">
        <v>51435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39"/>
    <col customWidth="1" max="5" min="5" width="14"/>
  </cols>
  <sheetData>
    <row r="1" spans="1:5">
      <c r="A1" s="1" t="s">
        <v>364</v>
      </c>
      <c r="B1" s="2" t="s">
        <v>197</v>
      </c>
      <c r="C1" s="2" t="s">
        <v>365</v>
      </c>
      <c r="D1" s="2" t="s">
        <v>2</v>
      </c>
      <c r="E1" s="2" t="s">
        <v>25</v>
      </c>
    </row>
    <row r="2" spans="1:5">
      <c r="A2" s="4" t="s">
        <v>366</v>
      </c>
      <c r="D2" s="7" t="n">
        <v>10000</v>
      </c>
    </row>
    <row r="3" spans="1:5">
      <c r="A3" s="4" t="s">
        <v>367</v>
      </c>
      <c r="D3" s="5" t="n">
        <v>90000</v>
      </c>
    </row>
    <row r="4" spans="1:5">
      <c r="A4" s="4" t="s">
        <v>38</v>
      </c>
      <c r="D4" s="7" t="n">
        <v>90000</v>
      </c>
      <c r="E4" s="7" t="n">
        <v>90000</v>
      </c>
    </row>
    <row r="5" spans="1:5">
      <c r="A5" s="4" t="s">
        <v>292</v>
      </c>
      <c r="B5" s="5" t="n">
        <v>25280899</v>
      </c>
      <c r="D5" s="5" t="n">
        <v>6558250</v>
      </c>
    </row>
    <row r="6" spans="1:5">
      <c r="A6" s="4" t="s">
        <v>56</v>
      </c>
      <c r="D6" s="5" t="n">
        <v>20000000</v>
      </c>
      <c r="E6" s="5" t="n">
        <v>20000000</v>
      </c>
    </row>
    <row r="7" spans="1:5">
      <c r="A7" s="4" t="s">
        <v>57</v>
      </c>
      <c r="D7" s="8" t="n">
        <v>0.001</v>
      </c>
      <c r="E7" s="8" t="n">
        <v>0.001</v>
      </c>
    </row>
    <row r="8" spans="1:5">
      <c r="A8" s="4" t="s">
        <v>60</v>
      </c>
      <c r="D8" s="5" t="n">
        <v>400000000</v>
      </c>
      <c r="E8" s="5" t="n">
        <v>400000000</v>
      </c>
    </row>
    <row r="9" spans="1:5">
      <c r="A9" s="4" t="s">
        <v>61</v>
      </c>
      <c r="D9" s="8" t="n">
        <v>0.001</v>
      </c>
      <c r="E9" s="8" t="n">
        <v>0.001</v>
      </c>
    </row>
    <row r="10" spans="1:5">
      <c r="A10" s="4" t="s">
        <v>368</v>
      </c>
      <c r="D10" s="4" t="s">
        <v>369</v>
      </c>
    </row>
    <row r="11" spans="1:5">
      <c r="A11" s="4" t="s">
        <v>370</v>
      </c>
    </row>
    <row r="12" spans="1:5">
      <c r="A12" s="4" t="s">
        <v>292</v>
      </c>
      <c r="C12" s="5" t="n">
        <v>25280899</v>
      </c>
    </row>
    <row r="13" spans="1:5">
      <c r="A13" s="4" t="s">
        <v>371</v>
      </c>
    </row>
    <row r="14" spans="1:5">
      <c r="A14" s="4" t="s">
        <v>372</v>
      </c>
      <c r="C14" s="5" t="n">
        <v>110000000</v>
      </c>
    </row>
    <row r="15" spans="1:5">
      <c r="A15" s="4" t="s">
        <v>373</v>
      </c>
      <c r="C15" s="8" t="n">
        <v>0.001</v>
      </c>
    </row>
    <row r="16" spans="1:5">
      <c r="A16" s="4" t="s">
        <v>56</v>
      </c>
      <c r="C16" s="5" t="n">
        <v>10000000</v>
      </c>
    </row>
    <row r="17" spans="1:5">
      <c r="A17" s="4" t="s">
        <v>57</v>
      </c>
      <c r="C17" s="8" t="n">
        <v>0.001</v>
      </c>
    </row>
    <row r="18" spans="1:5">
      <c r="A18" s="4" t="s">
        <v>60</v>
      </c>
      <c r="C18" s="5" t="n">
        <v>100000000</v>
      </c>
    </row>
    <row r="19" spans="1:5">
      <c r="A19" s="4" t="s">
        <v>61</v>
      </c>
      <c r="C19" s="8" t="n">
        <v>0.001</v>
      </c>
    </row>
    <row r="20" spans="1:5">
      <c r="A20" s="4" t="s">
        <v>374</v>
      </c>
    </row>
    <row r="21" spans="1:5">
      <c r="A21" s="4" t="s">
        <v>372</v>
      </c>
      <c r="C21" s="5" t="n">
        <v>420000000</v>
      </c>
    </row>
    <row r="22" spans="1:5">
      <c r="A22" s="4" t="s">
        <v>373</v>
      </c>
      <c r="C22" s="8" t="n">
        <v>0.001</v>
      </c>
    </row>
    <row r="23" spans="1:5">
      <c r="A23" s="4" t="s">
        <v>56</v>
      </c>
      <c r="C23" s="5" t="n">
        <v>20000000</v>
      </c>
    </row>
    <row r="24" spans="1:5">
      <c r="A24" s="4" t="s">
        <v>57</v>
      </c>
      <c r="C24" s="8" t="n">
        <v>0.001</v>
      </c>
    </row>
    <row r="25" spans="1:5">
      <c r="A25" s="4" t="s">
        <v>60</v>
      </c>
      <c r="C25" s="5" t="n">
        <v>400000000</v>
      </c>
    </row>
    <row r="26" spans="1:5">
      <c r="A26" s="4" t="s">
        <v>61</v>
      </c>
      <c r="C26" s="8" t="n">
        <v>0.001</v>
      </c>
    </row>
    <row r="27" spans="1:5">
      <c r="A27" s="4" t="s">
        <v>375</v>
      </c>
    </row>
    <row r="28" spans="1:5">
      <c r="A28" s="4" t="s">
        <v>376</v>
      </c>
      <c r="D28" s="4" t="s">
        <v>269</v>
      </c>
    </row>
    <row r="29" spans="1:5">
      <c r="A29" s="4" t="s">
        <v>377</v>
      </c>
      <c r="D29" s="7" t="n">
        <v>90000</v>
      </c>
    </row>
    <row r="30" spans="1:5">
      <c r="A30" s="4" t="s">
        <v>378</v>
      </c>
      <c r="D30" s="4" t="s">
        <v>379</v>
      </c>
    </row>
    <row r="31" spans="1:5">
      <c r="A31" s="4" t="s">
        <v>380</v>
      </c>
      <c r="D31" s="4" t="s">
        <v>269</v>
      </c>
    </row>
    <row r="32" spans="1:5">
      <c r="A32" s="4" t="s">
        <v>381</v>
      </c>
      <c r="D32" s="4" t="s">
        <v>379</v>
      </c>
    </row>
    <row r="33" spans="1:5">
      <c r="A33" s="4" t="s">
        <v>382</v>
      </c>
      <c r="D33" s="7"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83</v>
      </c>
      <c r="B1" s="2" t="s">
        <v>65</v>
      </c>
      <c r="D1" s="2" t="s">
        <v>1</v>
      </c>
    </row>
    <row r="2" spans="1:6">
      <c r="B2" s="2" t="s">
        <v>2</v>
      </c>
      <c r="C2" s="2" t="s">
        <v>66</v>
      </c>
      <c r="D2" s="2" t="s">
        <v>2</v>
      </c>
      <c r="E2" s="2" t="s">
        <v>66</v>
      </c>
      <c r="F2" s="2" t="s">
        <v>25</v>
      </c>
    </row>
    <row r="3" spans="1:6">
      <c r="A3" s="4" t="s">
        <v>384</v>
      </c>
      <c r="B3" s="7" t="n">
        <v>149370</v>
      </c>
      <c r="C3" s="7" t="n">
        <v>394981</v>
      </c>
      <c r="D3" s="7" t="n">
        <v>325666</v>
      </c>
      <c r="E3" s="7" t="n">
        <v>817632</v>
      </c>
    </row>
    <row r="4" spans="1:6">
      <c r="A4" s="4" t="s">
        <v>40</v>
      </c>
      <c r="B4" s="5" t="n">
        <v>721396</v>
      </c>
      <c r="D4" s="5" t="n">
        <v>721396</v>
      </c>
      <c r="F4" s="7" t="n">
        <v>8473265</v>
      </c>
    </row>
    <row r="5" spans="1:6">
      <c r="A5" s="4" t="s">
        <v>385</v>
      </c>
    </row>
    <row r="6" spans="1:6">
      <c r="A6" s="4" t="s">
        <v>40</v>
      </c>
      <c r="B6" s="7" t="n">
        <v>721396</v>
      </c>
      <c r="D6" s="7" t="n">
        <v>721396</v>
      </c>
      <c r="F6" s="7" t="n">
        <v>84732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86</v>
      </c>
      <c r="B1" s="2" t="s">
        <v>1</v>
      </c>
    </row>
    <row r="2" spans="1:2">
      <c r="B2" s="2" t="s">
        <v>387</v>
      </c>
    </row>
    <row r="3" spans="1:2">
      <c r="A3" s="3" t="s">
        <v>144</v>
      </c>
    </row>
    <row r="4" spans="1:2">
      <c r="A4" s="4" t="s">
        <v>388</v>
      </c>
      <c r="B4" s="7" t="n">
        <v>8473265</v>
      </c>
    </row>
    <row r="5" spans="1:2">
      <c r="A5" s="4" t="s">
        <v>389</v>
      </c>
      <c r="B5" s="5" t="n">
        <v>136857</v>
      </c>
    </row>
    <row r="6" spans="1:2">
      <c r="A6" s="4" t="s">
        <v>390</v>
      </c>
      <c r="B6" s="5" t="n">
        <v>123961</v>
      </c>
    </row>
    <row r="7" spans="1:2">
      <c r="A7" s="4" t="s">
        <v>391</v>
      </c>
      <c r="B7" s="5" t="n">
        <v>-4476351</v>
      </c>
    </row>
    <row r="8" spans="1:2">
      <c r="A8" s="4" t="s">
        <v>392</v>
      </c>
      <c r="B8" s="5" t="n">
        <v>-109985</v>
      </c>
    </row>
    <row r="9" spans="1:2">
      <c r="A9" s="4" t="s">
        <v>393</v>
      </c>
      <c r="B9" s="5" t="n">
        <v>-3426351</v>
      </c>
    </row>
    <row r="10" spans="1:2">
      <c r="A10" s="4" t="s">
        <v>394</v>
      </c>
      <c r="B10" s="7" t="n">
        <v>721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5</v>
      </c>
      <c r="B1" s="2" t="s">
        <v>1</v>
      </c>
    </row>
    <row r="2" spans="1:3">
      <c r="B2" s="2" t="s">
        <v>2</v>
      </c>
      <c r="C2" s="2" t="s">
        <v>235</v>
      </c>
    </row>
    <row r="3" spans="1:3">
      <c r="A3" s="4" t="s">
        <v>396</v>
      </c>
      <c r="B3" s="8" t="n">
        <v>0.095</v>
      </c>
    </row>
    <row r="4" spans="1:3">
      <c r="A4" s="4" t="s">
        <v>397</v>
      </c>
      <c r="B4" s="9" t="n">
        <v>0.2</v>
      </c>
      <c r="C4" s="9" t="n">
        <v>0.2</v>
      </c>
    </row>
    <row r="5" spans="1:3">
      <c r="A5" s="4" t="s">
        <v>398</v>
      </c>
    </row>
    <row r="6" spans="1:3">
      <c r="A6" s="4" t="s">
        <v>399</v>
      </c>
      <c r="B6" s="4" t="s">
        <v>45</v>
      </c>
    </row>
    <row r="7" spans="1:3">
      <c r="A7" s="4" t="s">
        <v>400</v>
      </c>
    </row>
    <row r="8" spans="1:3">
      <c r="A8" s="4" t="s">
        <v>396</v>
      </c>
      <c r="B8" s="9" t="n">
        <v>0.06</v>
      </c>
    </row>
    <row r="9" spans="1:3">
      <c r="A9" s="4" t="s">
        <v>355</v>
      </c>
      <c r="B9" s="12" t="n">
        <v>0.004</v>
      </c>
    </row>
    <row r="10" spans="1:3">
      <c r="A10" s="4" t="s">
        <v>397</v>
      </c>
      <c r="B10" s="10" t="n">
        <v>0.0167</v>
      </c>
    </row>
    <row r="11" spans="1:3">
      <c r="A11" s="4" t="s">
        <v>401</v>
      </c>
      <c r="B11" s="4" t="s">
        <v>402</v>
      </c>
    </row>
    <row r="12" spans="1:3">
      <c r="A12" s="4" t="s">
        <v>403</v>
      </c>
      <c r="B12" s="4" t="s">
        <v>404</v>
      </c>
    </row>
    <row r="13" spans="1:3">
      <c r="A13" s="4" t="s">
        <v>405</v>
      </c>
      <c r="B13" s="4" t="s">
        <v>406</v>
      </c>
    </row>
    <row r="14" spans="1:3">
      <c r="A14" s="4" t="s">
        <v>407</v>
      </c>
    </row>
    <row r="15" spans="1:3">
      <c r="A15" s="4" t="s">
        <v>396</v>
      </c>
      <c r="B15" s="8" t="n">
        <v>0.175</v>
      </c>
    </row>
    <row r="16" spans="1:3">
      <c r="A16" s="4" t="s">
        <v>355</v>
      </c>
      <c r="B16" s="5" t="n">
        <v>25</v>
      </c>
    </row>
    <row r="17" spans="1:3">
      <c r="A17" s="4" t="s">
        <v>397</v>
      </c>
      <c r="B17" s="10" t="n">
        <v>0.2</v>
      </c>
    </row>
    <row r="18" spans="1:3">
      <c r="A18" s="4" t="s">
        <v>401</v>
      </c>
      <c r="B18" s="4" t="s">
        <v>362</v>
      </c>
    </row>
    <row r="19" spans="1:3">
      <c r="A19" s="4" t="s">
        <v>403</v>
      </c>
      <c r="B19" s="4" t="s">
        <v>408</v>
      </c>
    </row>
    <row r="20" spans="1:3">
      <c r="A20" s="4" t="s">
        <v>405</v>
      </c>
      <c r="B20"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 customWidth="1" max="5" min="5" width="14"/>
    <col customWidth="1" max="6" min="6" width="16"/>
    <col customWidth="1" max="7" min="7" width="14"/>
    <col customWidth="1" max="8" min="8" width="14"/>
    <col customWidth="1" max="9" min="9" width="15"/>
    <col customWidth="1" max="10" min="10" width="36"/>
    <col customWidth="1" max="11" min="11" width="14"/>
    <col customWidth="1" max="12" min="12" width="14"/>
    <col customWidth="1" max="13" min="13" width="23"/>
    <col customWidth="1" max="14" min="14" width="14"/>
    <col customWidth="1" max="15" min="15" width="14"/>
    <col customWidth="1" max="16" min="16" width="39"/>
    <col customWidth="1" max="17" min="17" width="14"/>
    <col customWidth="1" max="18" min="18" width="14"/>
    <col customWidth="1" max="19" min="19" width="14"/>
    <col customWidth="1" max="20" min="20" width="14"/>
    <col customWidth="1" max="21" min="21" width="14"/>
  </cols>
  <sheetData>
    <row r="1" spans="1:21">
      <c r="A1" s="1" t="s">
        <v>410</v>
      </c>
      <c r="B1" s="2" t="s">
        <v>411</v>
      </c>
      <c r="C1" s="2" t="s">
        <v>412</v>
      </c>
      <c r="D1" s="2" t="s">
        <v>413</v>
      </c>
      <c r="E1" s="2" t="s">
        <v>414</v>
      </c>
      <c r="F1" s="2" t="s">
        <v>415</v>
      </c>
      <c r="G1" s="2" t="s">
        <v>416</v>
      </c>
      <c r="H1" s="2" t="s">
        <v>417</v>
      </c>
      <c r="I1" s="2" t="s">
        <v>235</v>
      </c>
      <c r="J1" s="2" t="s">
        <v>418</v>
      </c>
      <c r="K1" s="2" t="s">
        <v>287</v>
      </c>
      <c r="L1" s="2" t="s">
        <v>197</v>
      </c>
      <c r="M1" s="2" t="s">
        <v>419</v>
      </c>
      <c r="N1" s="2" t="s">
        <v>244</v>
      </c>
      <c r="O1" s="2" t="s">
        <v>2</v>
      </c>
      <c r="P1" s="2" t="s">
        <v>2</v>
      </c>
      <c r="Q1" s="2" t="s">
        <v>66</v>
      </c>
      <c r="R1" s="2" t="s">
        <v>245</v>
      </c>
      <c r="S1" s="2" t="s">
        <v>246</v>
      </c>
      <c r="T1" s="2" t="s">
        <v>247</v>
      </c>
      <c r="U1" s="2" t="s">
        <v>25</v>
      </c>
    </row>
    <row r="2" spans="1:21">
      <c r="A2" s="4" t="s">
        <v>420</v>
      </c>
      <c r="P2" s="4" t="s">
        <v>369</v>
      </c>
    </row>
    <row r="3" spans="1:21">
      <c r="A3" s="4" t="s">
        <v>421</v>
      </c>
      <c r="L3" s="5" t="n">
        <v>25280899</v>
      </c>
      <c r="P3" s="5" t="n">
        <v>6558250</v>
      </c>
    </row>
    <row r="4" spans="1:21">
      <c r="A4" s="4" t="s">
        <v>422</v>
      </c>
      <c r="P4" s="7" t="n">
        <v>549630</v>
      </c>
    </row>
    <row r="5" spans="1:21">
      <c r="A5" s="4" t="s">
        <v>49</v>
      </c>
      <c r="O5" s="7" t="n">
        <v>11428</v>
      </c>
      <c r="P5" s="5" t="n">
        <v>11428</v>
      </c>
      <c r="U5" s="7" t="n">
        <v>110740</v>
      </c>
    </row>
    <row r="6" spans="1:21">
      <c r="A6" s="4" t="s">
        <v>291</v>
      </c>
      <c r="N6" s="5" t="n">
        <v>1336075</v>
      </c>
    </row>
    <row r="7" spans="1:21">
      <c r="A7" s="4" t="s">
        <v>248</v>
      </c>
      <c r="I7" s="7" t="n">
        <v>55000</v>
      </c>
      <c r="O7" s="7" t="n">
        <v>165000</v>
      </c>
      <c r="P7" s="7" t="n">
        <v>165000</v>
      </c>
      <c r="R7" s="7" t="n">
        <v>55000</v>
      </c>
      <c r="S7" s="7" t="n">
        <v>55000</v>
      </c>
      <c r="T7" s="7" t="n">
        <v>55000</v>
      </c>
    </row>
    <row r="8" spans="1:21">
      <c r="A8" s="4" t="s">
        <v>252</v>
      </c>
      <c r="I8" s="4" t="s">
        <v>253</v>
      </c>
    </row>
    <row r="9" spans="1:21">
      <c r="A9" s="4" t="s">
        <v>256</v>
      </c>
      <c r="I9" s="7" t="n">
        <v>5000</v>
      </c>
    </row>
    <row r="10" spans="1:21">
      <c r="A10" s="4" t="s">
        <v>423</v>
      </c>
      <c r="O10" s="4" t="s">
        <v>201</v>
      </c>
      <c r="P10" s="4" t="s">
        <v>201</v>
      </c>
      <c r="Q10" s="4" t="s">
        <v>201</v>
      </c>
    </row>
    <row r="11" spans="1:21">
      <c r="A11" s="4" t="s">
        <v>249</v>
      </c>
      <c r="I11" s="9" t="n">
        <v>0.2</v>
      </c>
      <c r="O11" s="9" t="n">
        <v>0.2</v>
      </c>
      <c r="P11" s="9" t="n">
        <v>0.2</v>
      </c>
    </row>
    <row r="12" spans="1:21">
      <c r="A12" s="4" t="s">
        <v>257</v>
      </c>
      <c r="I12" s="4" t="s">
        <v>203</v>
      </c>
    </row>
    <row r="13" spans="1:21">
      <c r="A13" s="4" t="s">
        <v>289</v>
      </c>
      <c r="P13" s="5" t="n">
        <v>5057014</v>
      </c>
      <c r="Q13" s="5" t="n">
        <v>87804</v>
      </c>
    </row>
    <row r="14" spans="1:21">
      <c r="A14" s="4" t="s">
        <v>296</v>
      </c>
    </row>
    <row r="15" spans="1:21">
      <c r="A15" s="4" t="s">
        <v>291</v>
      </c>
      <c r="K15" s="5" t="n">
        <v>100000</v>
      </c>
    </row>
    <row r="16" spans="1:21">
      <c r="A16" s="4" t="s">
        <v>291</v>
      </c>
      <c r="K16" s="7" t="n">
        <v>8000</v>
      </c>
    </row>
    <row r="17" spans="1:21">
      <c r="A17" s="4" t="s">
        <v>424</v>
      </c>
    </row>
    <row r="18" spans="1:21">
      <c r="A18" s="4" t="s">
        <v>421</v>
      </c>
      <c r="D18" s="5" t="n">
        <v>150000</v>
      </c>
      <c r="G18" s="5" t="n">
        <v>132327</v>
      </c>
      <c r="H18" s="5" t="n">
        <v>300000</v>
      </c>
    </row>
    <row r="19" spans="1:21">
      <c r="A19" s="4" t="s">
        <v>422</v>
      </c>
      <c r="D19" s="7" t="n">
        <v>21000</v>
      </c>
      <c r="G19" s="7" t="n">
        <v>11428</v>
      </c>
      <c r="H19" s="7" t="n">
        <v>27000</v>
      </c>
    </row>
    <row r="20" spans="1:21">
      <c r="A20" s="4" t="s">
        <v>49</v>
      </c>
      <c r="C20" s="7" t="n">
        <v>250000</v>
      </c>
      <c r="G20" s="7" t="n">
        <v>250000</v>
      </c>
    </row>
    <row r="21" spans="1:21">
      <c r="A21" s="4" t="s">
        <v>291</v>
      </c>
      <c r="C21" s="5" t="n">
        <v>125000</v>
      </c>
      <c r="E21" s="5" t="n">
        <v>125000</v>
      </c>
      <c r="G21" s="5" t="n">
        <v>125000</v>
      </c>
    </row>
    <row r="22" spans="1:21">
      <c r="A22" s="4" t="s">
        <v>291</v>
      </c>
      <c r="C22" s="7" t="n">
        <v>27500</v>
      </c>
      <c r="E22" s="7" t="n">
        <v>22500</v>
      </c>
      <c r="G22" s="7" t="n">
        <v>27500</v>
      </c>
    </row>
    <row r="23" spans="1:21">
      <c r="A23" s="4" t="s">
        <v>248</v>
      </c>
      <c r="F23" s="7" t="n">
        <v>110000</v>
      </c>
    </row>
    <row r="24" spans="1:21">
      <c r="A24" s="4" t="s">
        <v>252</v>
      </c>
      <c r="F24" s="4" t="s">
        <v>425</v>
      </c>
    </row>
    <row r="25" spans="1:21">
      <c r="A25" s="4" t="s">
        <v>256</v>
      </c>
      <c r="F25" s="7" t="n">
        <v>10000</v>
      </c>
    </row>
    <row r="26" spans="1:21">
      <c r="A26" s="4" t="s">
        <v>423</v>
      </c>
      <c r="F26" s="4" t="s">
        <v>201</v>
      </c>
    </row>
    <row r="27" spans="1:21">
      <c r="A27" s="4" t="s">
        <v>249</v>
      </c>
      <c r="F27" s="9" t="n">
        <v>0.2</v>
      </c>
    </row>
    <row r="28" spans="1:21">
      <c r="A28" s="4" t="s">
        <v>257</v>
      </c>
      <c r="F28" s="4" t="s">
        <v>426</v>
      </c>
    </row>
    <row r="29" spans="1:21">
      <c r="A29" s="4" t="s">
        <v>289</v>
      </c>
      <c r="O29" s="5" t="n">
        <v>2205379</v>
      </c>
    </row>
    <row r="30" spans="1:21">
      <c r="A30" s="4" t="s">
        <v>427</v>
      </c>
      <c r="O30" s="7" t="n">
        <v>169885</v>
      </c>
    </row>
    <row r="31" spans="1:21">
      <c r="A31" s="4" t="s">
        <v>428</v>
      </c>
    </row>
    <row r="32" spans="1:21">
      <c r="A32" s="4" t="s">
        <v>420</v>
      </c>
      <c r="B32" s="4" t="s">
        <v>429</v>
      </c>
      <c r="J32" s="4" t="s">
        <v>430</v>
      </c>
      <c r="M32" s="4" t="s">
        <v>4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02000</v>
      </c>
      <c r="C4" s="7" t="n">
        <v>186000</v>
      </c>
      <c r="D4" s="7" t="n">
        <v>306000</v>
      </c>
      <c r="E4" s="7" t="n">
        <v>558000</v>
      </c>
    </row>
    <row r="5" spans="1:5">
      <c r="A5" s="4" t="s">
        <v>69</v>
      </c>
      <c r="B5" s="5" t="n">
        <v>163527</v>
      </c>
      <c r="C5" s="5" t="n">
        <v>38324</v>
      </c>
      <c r="D5" s="5" t="n">
        <v>581705</v>
      </c>
      <c r="E5" s="5" t="n">
        <v>153493</v>
      </c>
    </row>
    <row r="6" spans="1:5">
      <c r="A6" s="4" t="s">
        <v>70</v>
      </c>
      <c r="B6" s="5" t="n">
        <v>374253</v>
      </c>
      <c r="C6" s="5" t="n">
        <v>839486</v>
      </c>
      <c r="D6" s="5" t="n">
        <v>1690985</v>
      </c>
      <c r="E6" s="5" t="n">
        <v>1678318</v>
      </c>
    </row>
    <row r="7" spans="1:5">
      <c r="A7" s="4" t="s">
        <v>71</v>
      </c>
      <c r="B7" s="5" t="n">
        <v>639780</v>
      </c>
      <c r="C7" s="5" t="n">
        <v>1063810</v>
      </c>
      <c r="D7" s="5" t="n">
        <v>2578690</v>
      </c>
      <c r="E7" s="5" t="n">
        <v>2389811</v>
      </c>
    </row>
    <row r="8" spans="1:5">
      <c r="A8" s="4" t="s">
        <v>72</v>
      </c>
      <c r="B8" s="5" t="n">
        <v>-639780</v>
      </c>
      <c r="C8" s="5" t="n">
        <v>-1063810</v>
      </c>
      <c r="D8" s="5" t="n">
        <v>-2578690</v>
      </c>
      <c r="E8" s="5" t="n">
        <v>-2389811</v>
      </c>
    </row>
    <row r="9" spans="1:5">
      <c r="A9" s="3" t="s">
        <v>73</v>
      </c>
    </row>
    <row r="10" spans="1:5">
      <c r="A10" s="4" t="s">
        <v>74</v>
      </c>
      <c r="B10" s="5" t="n">
        <v>11523</v>
      </c>
      <c r="C10" s="4" t="s">
        <v>45</v>
      </c>
      <c r="D10" s="5" t="n">
        <v>48927</v>
      </c>
      <c r="E10" s="4" t="s">
        <v>45</v>
      </c>
    </row>
    <row r="11" spans="1:5">
      <c r="A11" s="4" t="s">
        <v>75</v>
      </c>
      <c r="B11" s="4" t="s">
        <v>45</v>
      </c>
      <c r="C11" s="5" t="n">
        <v>68264</v>
      </c>
      <c r="D11" s="4" t="s">
        <v>45</v>
      </c>
      <c r="E11" s="5" t="n">
        <v>68264</v>
      </c>
    </row>
    <row r="12" spans="1:5">
      <c r="A12" s="4" t="s">
        <v>76</v>
      </c>
      <c r="B12" s="5" t="n">
        <v>-973207</v>
      </c>
      <c r="C12" s="5" t="n">
        <v>705861</v>
      </c>
      <c r="D12" s="5" t="n">
        <v>3426389</v>
      </c>
      <c r="E12" s="5" t="n">
        <v>200719</v>
      </c>
    </row>
    <row r="13" spans="1:5">
      <c r="A13" s="4" t="s">
        <v>77</v>
      </c>
      <c r="B13" s="4" t="s">
        <v>45</v>
      </c>
      <c r="C13" s="5" t="n">
        <v>-1069</v>
      </c>
      <c r="D13" s="4" t="s">
        <v>45</v>
      </c>
      <c r="E13" s="5" t="n">
        <v>-2998</v>
      </c>
    </row>
    <row r="14" spans="1:5">
      <c r="A14" s="4" t="s">
        <v>78</v>
      </c>
      <c r="B14" s="5" t="n">
        <v>-178340</v>
      </c>
      <c r="C14" s="5" t="n">
        <v>-479255</v>
      </c>
      <c r="D14" s="5" t="n">
        <v>-402260</v>
      </c>
      <c r="E14" s="5" t="n">
        <v>-999215</v>
      </c>
    </row>
    <row r="15" spans="1:5">
      <c r="A15" s="4" t="s">
        <v>79</v>
      </c>
      <c r="B15" s="5" t="n">
        <v>-1779804</v>
      </c>
      <c r="C15" s="5" t="n">
        <v>-770009</v>
      </c>
      <c r="D15" s="5" t="n">
        <v>494366</v>
      </c>
      <c r="E15" s="5" t="n">
        <v>-3123041</v>
      </c>
    </row>
    <row r="16" spans="1:5">
      <c r="A16" s="4" t="s">
        <v>80</v>
      </c>
      <c r="B16" s="4" t="s">
        <v>45</v>
      </c>
      <c r="C16" s="5" t="n">
        <v>-800</v>
      </c>
      <c r="D16" s="5" t="n">
        <v>-800</v>
      </c>
      <c r="E16" s="5" t="n">
        <v>-800</v>
      </c>
    </row>
    <row r="17" spans="1:5">
      <c r="A17" s="4" t="s">
        <v>81</v>
      </c>
      <c r="B17" s="7" t="n">
        <v>-1779804</v>
      </c>
      <c r="C17" s="7" t="n">
        <v>-770809</v>
      </c>
      <c r="D17" s="7" t="n">
        <v>493566</v>
      </c>
      <c r="E17" s="7" t="n">
        <v>-3123841</v>
      </c>
    </row>
    <row r="18" spans="1:5">
      <c r="A18" s="3" t="s">
        <v>82</v>
      </c>
    </row>
    <row r="19" spans="1:5">
      <c r="A19" s="4" t="s">
        <v>83</v>
      </c>
      <c r="B19" s="9" t="n">
        <v>-0.01</v>
      </c>
      <c r="C19" s="9" t="n">
        <v>-0.04</v>
      </c>
      <c r="D19" s="9" t="n">
        <v>0.01</v>
      </c>
      <c r="E19" s="9" t="n">
        <v>-0.16</v>
      </c>
    </row>
    <row r="20" spans="1:5">
      <c r="A20" s="4" t="s">
        <v>84</v>
      </c>
      <c r="B20" s="9" t="n">
        <v>-0.01</v>
      </c>
      <c r="C20" s="9" t="n">
        <v>-0.04</v>
      </c>
      <c r="D20" s="7" t="n">
        <v>0</v>
      </c>
      <c r="E20" s="9" t="n">
        <v>-0.16</v>
      </c>
    </row>
    <row r="21" spans="1:5">
      <c r="A21" s="3" t="s">
        <v>85</v>
      </c>
    </row>
    <row r="22" spans="1:5">
      <c r="A22" s="4" t="s">
        <v>83</v>
      </c>
      <c r="B22" s="5" t="n">
        <v>128985784</v>
      </c>
      <c r="C22" s="5" t="n">
        <v>19821147</v>
      </c>
      <c r="D22" s="5" t="n">
        <v>98415360</v>
      </c>
      <c r="E22" s="5" t="n">
        <v>19058020</v>
      </c>
    </row>
    <row r="23" spans="1:5">
      <c r="A23" s="4" t="s">
        <v>84</v>
      </c>
      <c r="B23" s="5" t="n">
        <v>128985784</v>
      </c>
      <c r="C23" s="5" t="n">
        <v>19821147</v>
      </c>
      <c r="D23" s="5" t="n">
        <v>101707186</v>
      </c>
      <c r="E23" s="5" t="n">
        <v>190580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8</v>
      </c>
      <c r="B4" s="7" t="n">
        <v>493566</v>
      </c>
      <c r="C4" s="7" t="n">
        <v>-3123841</v>
      </c>
    </row>
    <row r="5" spans="1:3">
      <c r="A5" s="3" t="s">
        <v>89</v>
      </c>
    </row>
    <row r="6" spans="1:3">
      <c r="A6" s="4" t="s">
        <v>90</v>
      </c>
      <c r="B6" s="5" t="n">
        <v>3817</v>
      </c>
      <c r="C6" s="5" t="n">
        <v>3479</v>
      </c>
    </row>
    <row r="7" spans="1:3">
      <c r="A7" s="4" t="s">
        <v>91</v>
      </c>
      <c r="B7" s="5" t="n">
        <v>163500</v>
      </c>
      <c r="C7" s="5" t="n">
        <v>292500</v>
      </c>
    </row>
    <row r="8" spans="1:3">
      <c r="A8" s="4" t="s">
        <v>92</v>
      </c>
      <c r="B8" s="5" t="n">
        <v>201130</v>
      </c>
      <c r="C8" s="5" t="n">
        <v>42500</v>
      </c>
    </row>
    <row r="9" spans="1:3">
      <c r="A9" s="4" t="s">
        <v>93</v>
      </c>
      <c r="B9" s="4" t="s">
        <v>45</v>
      </c>
      <c r="C9" s="5" t="n">
        <v>2998</v>
      </c>
    </row>
    <row r="10" spans="1:3">
      <c r="A10" s="4" t="s">
        <v>94</v>
      </c>
      <c r="B10" s="5" t="n">
        <v>325782</v>
      </c>
      <c r="C10" s="5" t="n">
        <v>508395</v>
      </c>
    </row>
    <row r="11" spans="1:3">
      <c r="A11" s="4" t="s">
        <v>95</v>
      </c>
      <c r="B11" s="4" t="s">
        <v>45</v>
      </c>
      <c r="C11" s="5" t="n">
        <v>123198</v>
      </c>
    </row>
    <row r="12" spans="1:3">
      <c r="A12" s="4" t="s">
        <v>96</v>
      </c>
      <c r="B12" s="5" t="n">
        <v>325666</v>
      </c>
      <c r="C12" s="5" t="n">
        <v>817632</v>
      </c>
    </row>
    <row r="13" spans="1:3">
      <c r="A13" s="4" t="s">
        <v>97</v>
      </c>
      <c r="B13" s="5" t="n">
        <v>873582</v>
      </c>
      <c r="C13" s="4" t="s">
        <v>45</v>
      </c>
    </row>
    <row r="14" spans="1:3">
      <c r="A14" s="4" t="s">
        <v>98</v>
      </c>
      <c r="B14" s="5" t="n">
        <v>-3426389</v>
      </c>
      <c r="C14" s="5" t="n">
        <v>-200719</v>
      </c>
    </row>
    <row r="15" spans="1:3">
      <c r="A15" s="4" t="s">
        <v>75</v>
      </c>
      <c r="B15" s="4" t="s">
        <v>45</v>
      </c>
      <c r="C15" s="5" t="n">
        <v>-68264</v>
      </c>
    </row>
    <row r="16" spans="1:3">
      <c r="A16" s="3" t="s">
        <v>99</v>
      </c>
    </row>
    <row r="17" spans="1:3">
      <c r="A17" s="4" t="s">
        <v>100</v>
      </c>
      <c r="B17" s="5" t="n">
        <v>-49752</v>
      </c>
      <c r="C17" s="5" t="n">
        <v>676949</v>
      </c>
    </row>
    <row r="18" spans="1:3">
      <c r="A18" s="4" t="s">
        <v>34</v>
      </c>
      <c r="B18" s="5" t="n">
        <v>35099</v>
      </c>
      <c r="C18" s="5" t="n">
        <v>408443</v>
      </c>
    </row>
    <row r="19" spans="1:3">
      <c r="A19" s="4" t="s">
        <v>35</v>
      </c>
      <c r="B19" s="5" t="n">
        <v>107549</v>
      </c>
      <c r="C19" s="5" t="n">
        <v>12484</v>
      </c>
    </row>
    <row r="20" spans="1:3">
      <c r="A20" s="4" t="s">
        <v>36</v>
      </c>
      <c r="B20" s="5" t="n">
        <v>97710</v>
      </c>
      <c r="C20" s="5" t="n">
        <v>79945</v>
      </c>
    </row>
    <row r="21" spans="1:3">
      <c r="A21" s="4" t="s">
        <v>37</v>
      </c>
      <c r="B21" s="5" t="n">
        <v>70666</v>
      </c>
      <c r="C21" s="5" t="n">
        <v>263408</v>
      </c>
    </row>
    <row r="22" spans="1:3">
      <c r="A22" s="4" t="s">
        <v>101</v>
      </c>
      <c r="B22" s="5" t="n">
        <v>-778074</v>
      </c>
      <c r="C22" s="5" t="n">
        <v>-160893</v>
      </c>
    </row>
    <row r="23" spans="1:3">
      <c r="A23" s="3" t="s">
        <v>102</v>
      </c>
    </row>
    <row r="24" spans="1:3">
      <c r="A24" s="4" t="s">
        <v>103</v>
      </c>
      <c r="B24" s="5" t="n">
        <v>-2910</v>
      </c>
      <c r="C24" s="4" t="s">
        <v>45</v>
      </c>
    </row>
    <row r="25" spans="1:3">
      <c r="A25" s="4" t="s">
        <v>104</v>
      </c>
      <c r="B25" s="5" t="n">
        <v>-2910</v>
      </c>
      <c r="C25" s="4" t="s">
        <v>45</v>
      </c>
    </row>
    <row r="26" spans="1:3">
      <c r="A26" s="3" t="s">
        <v>105</v>
      </c>
    </row>
    <row r="27" spans="1:3">
      <c r="A27" s="4" t="s">
        <v>106</v>
      </c>
      <c r="B27" s="4" t="s">
        <v>45</v>
      </c>
      <c r="C27" s="5" t="n">
        <v>120000</v>
      </c>
    </row>
    <row r="28" spans="1:3">
      <c r="A28" s="4" t="s">
        <v>107</v>
      </c>
      <c r="B28" s="5" t="n">
        <v>915000</v>
      </c>
      <c r="C28" s="4" t="s">
        <v>45</v>
      </c>
    </row>
    <row r="29" spans="1:3">
      <c r="A29" s="4" t="s">
        <v>108</v>
      </c>
      <c r="B29" s="5" t="n">
        <v>-133575</v>
      </c>
      <c r="C29" s="4" t="s">
        <v>45</v>
      </c>
    </row>
    <row r="30" spans="1:3">
      <c r="A30" s="4" t="s">
        <v>109</v>
      </c>
      <c r="B30" s="5" t="n">
        <v>781425</v>
      </c>
      <c r="C30" s="5" t="n">
        <v>120000</v>
      </c>
    </row>
    <row r="31" spans="1:3">
      <c r="A31" s="4" t="s">
        <v>110</v>
      </c>
      <c r="B31" s="5" t="n">
        <v>441</v>
      </c>
      <c r="C31" s="5" t="n">
        <v>-40893</v>
      </c>
    </row>
    <row r="32" spans="1:3">
      <c r="A32" s="4" t="s">
        <v>111</v>
      </c>
      <c r="B32" s="5" t="n">
        <v>13995</v>
      </c>
      <c r="C32" s="5" t="n">
        <v>41951</v>
      </c>
    </row>
    <row r="33" spans="1:3">
      <c r="A33" s="4" t="s">
        <v>112</v>
      </c>
      <c r="B33" s="5" t="n">
        <v>14436</v>
      </c>
      <c r="C33" s="5" t="n">
        <v>1058</v>
      </c>
    </row>
    <row r="34" spans="1:3">
      <c r="A34" s="3" t="s">
        <v>113</v>
      </c>
    </row>
    <row r="35" spans="1:3">
      <c r="A35" s="4" t="s">
        <v>114</v>
      </c>
      <c r="B35" s="5" t="n">
        <v>800</v>
      </c>
      <c r="C35" s="4" t="s">
        <v>45</v>
      </c>
    </row>
    <row r="36" spans="1:3">
      <c r="A36" s="4" t="s">
        <v>115</v>
      </c>
      <c r="B36" s="4" t="s">
        <v>45</v>
      </c>
      <c r="C36" s="4" t="s">
        <v>45</v>
      </c>
    </row>
    <row r="37" spans="1:3">
      <c r="A37" s="3" t="s">
        <v>116</v>
      </c>
    </row>
    <row r="38" spans="1:3">
      <c r="A38" s="4" t="s">
        <v>117</v>
      </c>
      <c r="B38" s="5" t="n">
        <v>86730</v>
      </c>
      <c r="C38" s="5" t="n">
        <v>241097</v>
      </c>
    </row>
    <row r="39" spans="1:3">
      <c r="A39" s="4" t="s">
        <v>118</v>
      </c>
      <c r="B39" s="7" t="n">
        <v>260818</v>
      </c>
      <c r="C39" s="4" t="s">
        <v>45</v>
      </c>
    </row>
    <row r="40" spans="1:3">
      <c r="A40" s="4" t="s">
        <v>119</v>
      </c>
      <c r="B40" s="5" t="n">
        <v>5057014</v>
      </c>
      <c r="C40" s="5" t="n">
        <v>87804</v>
      </c>
    </row>
    <row r="41" spans="1:3">
      <c r="A41" s="4" t="s">
        <v>120</v>
      </c>
      <c r="B41" s="7" t="n">
        <v>109978</v>
      </c>
      <c r="C41" s="7" t="n">
        <v>173</v>
      </c>
    </row>
    <row r="42" spans="1:3">
      <c r="A42" s="4" t="s">
        <v>121</v>
      </c>
      <c r="B42" s="5" t="n">
        <v>309000</v>
      </c>
      <c r="C42" s="4" t="s">
        <v>45</v>
      </c>
    </row>
    <row r="43" spans="1:3">
      <c r="A43" s="4" t="s">
        <v>122</v>
      </c>
      <c r="B43" s="7" t="n">
        <v>381000</v>
      </c>
      <c r="C43" s="7" t="n">
        <v>1958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20:59Z</dcterms:created>
  <dcterms:modified xmlns:dcterms="http://purl.org/dc/terms/" xmlns:xsi="http://www.w3.org/2001/XMLSchema-instance" xsi:type="dcterms:W3CDTF">2017-11-13T12:20:59Z</dcterms:modified>
</cp:coreProperties>
</file>